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tructuring and Impairment Ch"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Student Loans Receivable, Net" sheetId="13" state="visible" r:id="rId13"/>
    <sheet xmlns:r="http://schemas.openxmlformats.org/officeDocument/2006/relationships" name="Prepaid Expense and Other Curre" sheetId="14" state="visible" r:id="rId14"/>
    <sheet xmlns:r="http://schemas.openxmlformats.org/officeDocument/2006/relationships" name="Property and Equipment, Net" sheetId="15" state="visible" r:id="rId15"/>
    <sheet xmlns:r="http://schemas.openxmlformats.org/officeDocument/2006/relationships" name="Goodwill and Intangibles, Net" sheetId="16" state="visible" r:id="rId16"/>
    <sheet xmlns:r="http://schemas.openxmlformats.org/officeDocument/2006/relationships" name="Accounts Payable and Accrued Li" sheetId="17" state="visible" r:id="rId17"/>
    <sheet xmlns:r="http://schemas.openxmlformats.org/officeDocument/2006/relationships" name="Deferred Revenue and Student De" sheetId="18" state="visible" r:id="rId18"/>
    <sheet xmlns:r="http://schemas.openxmlformats.org/officeDocument/2006/relationships" name="Other Long-Term Liabilities" sheetId="19" state="visible" r:id="rId19"/>
    <sheet xmlns:r="http://schemas.openxmlformats.org/officeDocument/2006/relationships" name="Credit Facilities" sheetId="20" state="visible" r:id="rId20"/>
    <sheet xmlns:r="http://schemas.openxmlformats.org/officeDocument/2006/relationships" name="Lease Obligations" sheetId="21" state="visible" r:id="rId21"/>
    <sheet xmlns:r="http://schemas.openxmlformats.org/officeDocument/2006/relationships" name="Earnings (Loss) Per Share" sheetId="22" state="visible" r:id="rId22"/>
    <sheet xmlns:r="http://schemas.openxmlformats.org/officeDocument/2006/relationships" name="Stock-Based Compensation" sheetId="23" state="visible" r:id="rId23"/>
    <sheet xmlns:r="http://schemas.openxmlformats.org/officeDocument/2006/relationships" name="Stock Repurchase Programs" sheetId="24" state="visible" r:id="rId24"/>
    <sheet xmlns:r="http://schemas.openxmlformats.org/officeDocument/2006/relationships" name="Income Taxes" sheetId="25" state="visible" r:id="rId25"/>
    <sheet xmlns:r="http://schemas.openxmlformats.org/officeDocument/2006/relationships" name="Regulatory"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Concentration of Risk" sheetId="29" state="visible" r:id="rId29"/>
    <sheet xmlns:r="http://schemas.openxmlformats.org/officeDocument/2006/relationships" name="Quarterly Results of Opera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structuring and Impairment 33" sheetId="33" state="visible" r:id="rId33"/>
    <sheet xmlns:r="http://schemas.openxmlformats.org/officeDocument/2006/relationships" name="Investments (Tables)" sheetId="34" state="visible" r:id="rId34"/>
    <sheet xmlns:r="http://schemas.openxmlformats.org/officeDocument/2006/relationships" name="Accounts Receivable, Net (Table" sheetId="35" state="visible" r:id="rId35"/>
    <sheet xmlns:r="http://schemas.openxmlformats.org/officeDocument/2006/relationships" name="Student Loans Receivable, Net (" sheetId="36" state="visible" r:id="rId36"/>
    <sheet xmlns:r="http://schemas.openxmlformats.org/officeDocument/2006/relationships" name="Prepaid Expense and Other Cur37" sheetId="37" state="visible" r:id="rId37"/>
    <sheet xmlns:r="http://schemas.openxmlformats.org/officeDocument/2006/relationships" name="Property and Equipment, Net (Ta" sheetId="38" state="visible" r:id="rId38"/>
    <sheet xmlns:r="http://schemas.openxmlformats.org/officeDocument/2006/relationships" name="Goodwill and Intangibles, Net (" sheetId="39" state="visible" r:id="rId39"/>
    <sheet xmlns:r="http://schemas.openxmlformats.org/officeDocument/2006/relationships" name="Accounts Payable and Accrued 40" sheetId="40" state="visible" r:id="rId40"/>
    <sheet xmlns:r="http://schemas.openxmlformats.org/officeDocument/2006/relationships" name="Deferred Revenue and Student 41" sheetId="41" state="visible" r:id="rId41"/>
    <sheet xmlns:r="http://schemas.openxmlformats.org/officeDocument/2006/relationships" name="Other Long-Term Liabilities (Ta" sheetId="42" state="visible" r:id="rId42"/>
    <sheet xmlns:r="http://schemas.openxmlformats.org/officeDocument/2006/relationships" name="Lease Obligations (Tables)" sheetId="43" state="visible" r:id="rId43"/>
    <sheet xmlns:r="http://schemas.openxmlformats.org/officeDocument/2006/relationships" name="Earnings (Loss) Per Share (Tabl"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Quarterly Results of Operatio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structuring and Impairment 54" sheetId="54" state="visible" r:id="rId54"/>
    <sheet xmlns:r="http://schemas.openxmlformats.org/officeDocument/2006/relationships" name="Restructuring and Impairment 55" sheetId="55" state="visible" r:id="rId55"/>
    <sheet xmlns:r="http://schemas.openxmlformats.org/officeDocument/2006/relationships" name="Investments (Fair Value Informa" sheetId="56" state="visible" r:id="rId56"/>
    <sheet xmlns:r="http://schemas.openxmlformats.org/officeDocument/2006/relationships" name="Investments (Differences Betwee" sheetId="57" state="visible" r:id="rId57"/>
    <sheet xmlns:r="http://schemas.openxmlformats.org/officeDocument/2006/relationships" name="Accounts Receivable, Net (Detai" sheetId="58" state="visible" r:id="rId58"/>
    <sheet xmlns:r="http://schemas.openxmlformats.org/officeDocument/2006/relationships" name="Accounts Receivable, Net (Valua" sheetId="59" state="visible" r:id="rId59"/>
    <sheet xmlns:r="http://schemas.openxmlformats.org/officeDocument/2006/relationships" name="Student Loans Receivable, Net60" sheetId="60" state="visible" r:id="rId60"/>
    <sheet xmlns:r="http://schemas.openxmlformats.org/officeDocument/2006/relationships" name="Student Loans Receivable, Net61" sheetId="61" state="visible" r:id="rId61"/>
    <sheet xmlns:r="http://schemas.openxmlformats.org/officeDocument/2006/relationships" name="Prepaid Expense and Other Cur62" sheetId="62" state="visible" r:id="rId62"/>
    <sheet xmlns:r="http://schemas.openxmlformats.org/officeDocument/2006/relationships" name="Property and Equipment, Net (De" sheetId="63" state="visible" r:id="rId63"/>
    <sheet xmlns:r="http://schemas.openxmlformats.org/officeDocument/2006/relationships" name="Goodwill and Intangibles, Net64" sheetId="64" state="visible" r:id="rId64"/>
    <sheet xmlns:r="http://schemas.openxmlformats.org/officeDocument/2006/relationships" name="Accounts Payable and Accrued 65" sheetId="65" state="visible" r:id="rId65"/>
    <sheet xmlns:r="http://schemas.openxmlformats.org/officeDocument/2006/relationships" name="Deferred Revenue and Student 66" sheetId="66" state="visible" r:id="rId66"/>
    <sheet xmlns:r="http://schemas.openxmlformats.org/officeDocument/2006/relationships" name="Other Long-Term Liabilities (De" sheetId="67" state="visible" r:id="rId67"/>
    <sheet xmlns:r="http://schemas.openxmlformats.org/officeDocument/2006/relationships" name="Credit Facilities (Details)" sheetId="68" state="visible" r:id="rId68"/>
    <sheet xmlns:r="http://schemas.openxmlformats.org/officeDocument/2006/relationships" name="Lease Obligations (Details)" sheetId="69" state="visible" r:id="rId69"/>
    <sheet xmlns:r="http://schemas.openxmlformats.org/officeDocument/2006/relationships" name="Earnings (Loss) Per Share (Basi" sheetId="70" state="visible" r:id="rId70"/>
    <sheet xmlns:r="http://schemas.openxmlformats.org/officeDocument/2006/relationships" name="Earnings (Loss) Per Share (Anti" sheetId="71" state="visible" r:id="rId71"/>
    <sheet xmlns:r="http://schemas.openxmlformats.org/officeDocument/2006/relationships" name="Stock-Based Compensation (Narra" sheetId="72" state="visible" r:id="rId72"/>
    <sheet xmlns:r="http://schemas.openxmlformats.org/officeDocument/2006/relationships" name="Stock-Based Compensation (Stock" sheetId="73" state="visible" r:id="rId73"/>
    <sheet xmlns:r="http://schemas.openxmlformats.org/officeDocument/2006/relationships" name="Stock-Based Compensation (Optio" sheetId="74" state="visible" r:id="rId74"/>
    <sheet xmlns:r="http://schemas.openxmlformats.org/officeDocument/2006/relationships" name="Stock-Based Compensation (Restr" sheetId="75" state="visible" r:id="rId75"/>
    <sheet xmlns:r="http://schemas.openxmlformats.org/officeDocument/2006/relationships" name="Stock Repurchase Programs (Deta" sheetId="76" state="visible" r:id="rId76"/>
    <sheet xmlns:r="http://schemas.openxmlformats.org/officeDocument/2006/relationships" name="Income Taxes (Narrative) (Detai" sheetId="77" state="visible" r:id="rId77"/>
    <sheet xmlns:r="http://schemas.openxmlformats.org/officeDocument/2006/relationships" name="Income Taxes (Components of Inc" sheetId="78" state="visible" r:id="rId78"/>
    <sheet xmlns:r="http://schemas.openxmlformats.org/officeDocument/2006/relationships" name="Income Taxes (Deferred Tax Asse" sheetId="79" state="visible" r:id="rId79"/>
    <sheet xmlns:r="http://schemas.openxmlformats.org/officeDocument/2006/relationships" name="Income Taxes (Income Tax Reconc" sheetId="80" state="visible" r:id="rId80"/>
    <sheet xmlns:r="http://schemas.openxmlformats.org/officeDocument/2006/relationships" name="Income Taxes (Unrecognized Tax " sheetId="81" state="visible" r:id="rId81"/>
    <sheet xmlns:r="http://schemas.openxmlformats.org/officeDocument/2006/relationships" name="Regulatory (Details)" sheetId="82" state="visible" r:id="rId82"/>
    <sheet xmlns:r="http://schemas.openxmlformats.org/officeDocument/2006/relationships" name="Retirement Plans (Details)" sheetId="83" state="visible" r:id="rId83"/>
    <sheet xmlns:r="http://schemas.openxmlformats.org/officeDocument/2006/relationships" name="Commitments and Contingencies (" sheetId="84" state="visible" r:id="rId84"/>
    <sheet xmlns:r="http://schemas.openxmlformats.org/officeDocument/2006/relationships" name="Concentration of Risk (Details)" sheetId="85" state="visible" r:id="rId85"/>
    <sheet xmlns:r="http://schemas.openxmlformats.org/officeDocument/2006/relationships" name="Quarterly Results of Operatio86" sheetId="86" state="visible" r:id="rId86"/>
  </sheets>
  <definedNames/>
  <calcPr calcId="124519" fullCalcOnLoad="1"/>
</workbook>
</file>

<file path=xl/sharedStrings.xml><?xml version="1.0" encoding="utf-8"?>
<sst xmlns="http://schemas.openxmlformats.org/spreadsheetml/2006/main" uniqueCount="785">
  <si>
    <t>Document and Entity Information - USD ($) $ in Millions</t>
  </si>
  <si>
    <t>12 Months Ended</t>
  </si>
  <si>
    <t>Dec. 31, 2016</t>
  </si>
  <si>
    <t>Mar. 01, 2017</t>
  </si>
  <si>
    <t>Jun. 30, 2016</t>
  </si>
  <si>
    <t>Entity Information [Line Items]</t>
  </si>
  <si>
    <t>Entity Registrant Name</t>
  </si>
  <si>
    <t>Bridgepoint Education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Investments</t>
  </si>
  <si>
    <t>Accounts receivable, net</t>
  </si>
  <si>
    <t>Student loans receivable, net</t>
  </si>
  <si>
    <t>Prepaid expenses and other current assets</t>
  </si>
  <si>
    <t>Total current assets</t>
  </si>
  <si>
    <t>Property and equipment, net</t>
  </si>
  <si>
    <t>Goodwill and intangibles, net</t>
  </si>
  <si>
    <t>Other long-term assets</t>
  </si>
  <si>
    <t>Total assets</t>
  </si>
  <si>
    <t>Current liabilities:</t>
  </si>
  <si>
    <t>Accounts payable and accrued liabilities</t>
  </si>
  <si>
    <t>Deferred revenue and student deposits</t>
  </si>
  <si>
    <t>Total current liabilities</t>
  </si>
  <si>
    <t>Rent liability</t>
  </si>
  <si>
    <t>Other long-term liabilities</t>
  </si>
  <si>
    <t>Total liabilities</t>
  </si>
  <si>
    <t>Commitments and contingencies</t>
  </si>
  <si>
    <t xml:space="preserve"> </t>
  </si>
  <si>
    <t>Preferred stock, $0.01 par value:</t>
  </si>
  <si>
    <t>20,000 shares authorized; zero shares issued and outstanding at both December 31, 2016, and December 31, 2015</t>
  </si>
  <si>
    <t>Common stock, $0.01 par value:</t>
  </si>
  <si>
    <t>300,000 shares authorized; 64,035 issued and 46,478 outstanding at December 31, 2016; 63,407 issued and 45,850 outstanding at December 31, 2015</t>
  </si>
  <si>
    <t>Additional paid-in capital</t>
  </si>
  <si>
    <t>Retained earnings</t>
  </si>
  <si>
    <t>Accumulated other comprehensive loss</t>
  </si>
  <si>
    <t>Treasury stock, 17,557 shares at cost at both December 31, 2016, and December 31, 2015</t>
  </si>
  <si>
    <t>Total stockholders' equity</t>
  </si>
  <si>
    <t>Total liabilities and stockholders' equity</t>
  </si>
  <si>
    <t>Consolidated Balance Sheets Parenthetical - $ / shares</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Loss) - USD ($) shares in Thousands, $ in Thousands</t>
  </si>
  <si>
    <t>Dec. 31, 2014</t>
  </si>
  <si>
    <t>Income Statement [Abstract]</t>
  </si>
  <si>
    <t>Revenue</t>
  </si>
  <si>
    <t>Costs and expenses:</t>
  </si>
  <si>
    <t>Instructional costs and services</t>
  </si>
  <si>
    <t>Admissions advisory and marketing</t>
  </si>
  <si>
    <t>General and administrative</t>
  </si>
  <si>
    <t>Legal settlement expense</t>
  </si>
  <si>
    <t>Restructuring and impairment charges</t>
  </si>
  <si>
    <t>Total costs and expenses</t>
  </si>
  <si>
    <t>Operating income (loss)</t>
  </si>
  <si>
    <t>Other income, net</t>
  </si>
  <si>
    <t>Income (loss) before income taxes</t>
  </si>
  <si>
    <t>Income tax expense (benefit)</t>
  </si>
  <si>
    <t>Net income (loss)</t>
  </si>
  <si>
    <t>Earnings (loss) per share:</t>
  </si>
  <si>
    <t>Basic (in USD per share)</t>
  </si>
  <si>
    <t>Diluted (in USD per share)</t>
  </si>
  <si>
    <t>Weighted average number of common shares outstanding used in computing earnings (loss) per share:</t>
  </si>
  <si>
    <t>Basic (in shares)</t>
  </si>
  <si>
    <t>Diluted (in shares)</t>
  </si>
  <si>
    <t>Consolidated Statements of Comprehensive Income (Loss) - USD ($) $ in Thousands</t>
  </si>
  <si>
    <t>Statement of Comprehensive Income [Abstract]</t>
  </si>
  <si>
    <t>Other comprehensive gain (loss), net of tax:</t>
  </si>
  <si>
    <t>Unrealized gains (losses) on investments</t>
  </si>
  <si>
    <t>Comprehensive income (loss)</t>
  </si>
  <si>
    <t>Consolidated Statement of Stockholders' Equity - USD ($) shares in Thousands, $ in Thousands</t>
  </si>
  <si>
    <t>Total</t>
  </si>
  <si>
    <t>Common Stock</t>
  </si>
  <si>
    <t>Additional Paid-in Capital</t>
  </si>
  <si>
    <t>Retained Earnings</t>
  </si>
  <si>
    <t>Accumulated Other Comprehensive Gain/(Loss)</t>
  </si>
  <si>
    <t>Treasury Stock</t>
  </si>
  <si>
    <t>Balance, shares at Dec. 31, 2013</t>
  </si>
  <si>
    <t>Balance at Dec. 31, 2013</t>
  </si>
  <si>
    <t>Increase (Decrease) in Stockholders' Equity [Roll Forward]</t>
  </si>
  <si>
    <t>Stock-based compensation</t>
  </si>
  <si>
    <t>Exercise of stock options, shares, net</t>
  </si>
  <si>
    <t>Exercise of stock options</t>
  </si>
  <si>
    <t>Excess tax benefit of option exercises and restricted stock, net of tax shortfall</t>
  </si>
  <si>
    <t>Stock issued under restricted stock plan, shares</t>
  </si>
  <si>
    <t>Stock issued under restricted stock plan, net of shares held for taxes</t>
  </si>
  <si>
    <t>Unrealized gains (losses) on investments, net of tax</t>
  </si>
  <si>
    <t>Balance, shares at Dec. 31, 2014</t>
  </si>
  <si>
    <t>Balance at Dec. 31, 2014</t>
  </si>
  <si>
    <t>Stock issued under employee stock purchase plan, shares</t>
  </si>
  <si>
    <t>Stock issued under employee stock purchase plan</t>
  </si>
  <si>
    <t>Balance, shares at Dec. 31, 2015</t>
  </si>
  <si>
    <t>Balance at Dec. 31, 2015</t>
  </si>
  <si>
    <t>Balance, shares at Dec. 31, 2016</t>
  </si>
  <si>
    <t>Balance at Dec. 31, 2016</t>
  </si>
  <si>
    <t>Consolidated Statements of Cash Flows - USD ($) $ in Thousands</t>
  </si>
  <si>
    <t>Cash flows from operating activities</t>
  </si>
  <si>
    <t>Adjustments to reconcile net income (loss) to net cash provided by operating activities:</t>
  </si>
  <si>
    <t>Provision for bad debts</t>
  </si>
  <si>
    <t>Depreciation and amortization</t>
  </si>
  <si>
    <t>Amortization of premium/discount</t>
  </si>
  <si>
    <t>Deferred income taxes</t>
  </si>
  <si>
    <t>Excess tax benefit of option exercises</t>
  </si>
  <si>
    <t>Loss on impairment of student loans receivable</t>
  </si>
  <si>
    <t>Net loss (gain) on marketable securities</t>
  </si>
  <si>
    <t>Loss on termination of leased space</t>
  </si>
  <si>
    <t>Loss on disposal or impairment of fixed assets</t>
  </si>
  <si>
    <t>Changes in operating assets and liabilities:</t>
  </si>
  <si>
    <t>Accounts receivable</t>
  </si>
  <si>
    <t>Student loans receivable</t>
  </si>
  <si>
    <t>Other liabilities</t>
  </si>
  <si>
    <t>Net cash provided by operating activities</t>
  </si>
  <si>
    <t>Cash flows from investing activities</t>
  </si>
  <si>
    <t>Capital expenditures</t>
  </si>
  <si>
    <t>Purchases of investments</t>
  </si>
  <si>
    <t>Capitalized costs for intangible assets</t>
  </si>
  <si>
    <t>Sales of investments</t>
  </si>
  <si>
    <t>Maturities of investments</t>
  </si>
  <si>
    <t>Net cash provided by (used in) investing activities</t>
  </si>
  <si>
    <t>Cash flows from financing activities</t>
  </si>
  <si>
    <t>Proceeds from exercise of stock options</t>
  </si>
  <si>
    <t>Proceeds from the issuance of stock under employee stock purchase plan</t>
  </si>
  <si>
    <t>Tax withholding on issuance of stock awards</t>
  </si>
  <si>
    <t>Proceeds from failed sale-leaseback transaction</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paid for income taxes, net</t>
  </si>
  <si>
    <t>Supplemental disclosure of non-cash transactions:</t>
  </si>
  <si>
    <t>Purchase of equipment included in accounts payable and accrued liabilities</t>
  </si>
  <si>
    <t>Issuance of common stock for vested restricted stock unit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ies, Ashford University ® and University of the Rockies SM , are regionally accredited academic institutions. Ashford University offers associate’s, bachelor’s and master’s programs, and University of the Rockies offers master’s and doctoral programs.</t>
  </si>
  <si>
    <t>Summary of Significant Accounting Policies</t>
  </si>
  <si>
    <t>Accounting Policies [Abstract]</t>
  </si>
  <si>
    <t>Summary of Significant Accounting Policies Principles of Consolidation The consolidated financial statements include the accounts of Bridgepoint Education, Inc. and its wholly-owned subsidiaries. Intercompany transactions have been eliminated in consolidation. 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 Reclassifications Certain reclassifications have been made to the prior years’ financial statements to conform to the current year presentation. During 2016, the Company adopted Accounting Standards Update (“ASU”) 2016-18, Statement of Cash Flows (Topic 230) and has reclassified certain restricted cash amounts for the years ended December 31, 2015 and 2014 within the consolidated statements of cash flows. Additionally, the accounts payable and accrued liabilities are now presented on a combined basis within the consolidated balance sheets and related footnotes and the Company has reclassified these amounts for the years ended December 31, 2015 and 2014. These reclassifications had no effect on previously reported results of operations or retained earnings. Cash, 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 The Company's restricted cash is primarily held in money market accounts, and is excluded from cash and cash equivalents on the Company's consolidated balance sheets. The majority of restricted cash represents funds held for students from Title IV financial aid programs that result in credit balances on a student’s account or funds held for students to be refunded in connection with a legal settlement. To a lesser extent, restricted cash also represents amounts held as collateral for letters of credit. The following table provides a reconciliation of cash, cash equivalents, and restricted cash reported within the consolidated balance sheets that sum to the total of the same such amounts shown in the statement of cash flows. As of December 31, 2016 2015 2014 Cash and cash equivalents $ 307,802 $ 282,145 $ 207,003 Restricted cash 24,533 24,685 25,934 Total cash, cash equivalents and restricted cash $ 332,335 $ 306,830 $ 232,937 Investments As of December 31, 2016 , the Company held investments that consisted of mutual funds, corporate notes and bonds and certificates of deposit.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net in the consolidated statement of income (loss). 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s of income (loss). Deferred Compensation The Company has a deferred compensation plan, into which certain members of management are eligible to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100% vested in the employer contributions upon reaching normal retirement age, death, disability or a change in control. The Company's obligations under the deferred compensation plan totaled $1.3 million and $1.2 million as of December 31, 2016 and 2015, respectively, and are included in other long-term liabilities in the consolidated balance sheets. 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 Accounts Receivable and Allowance for Doubtful Accounts 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Except for those students under conditional admission, payments are due on the respective course start date and are considered past due dependent upon the student's payment terms. In general, an account is considered delinquent 120 days subsequent to the course start date. 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 is recorded within instructional costs and services in the consolidated statements of income (loss). The Company writes off uncollectable accounts receivable when the student account is deemed uncollectable by internal collection efforts or by a third-party collection agency. Student Loans Receivable and Loan Loss Reserves In accordance with the terms of the settlement reached between the Company and the Consumer Financial Protection Bureau in September 2016, all existing student loans receivable were written off during the third quarter of 2016. For additional information regarding the settlement, refer to Note 21 , “Commitments and Contingencies.” Historically, student loans receivable consisted of loans to qualified students and have a repayment period of 10 years from the date of graduation or withdrawal from the Company's institutions. The interest rate charged on student loans was a fixed rate of either 4.5% or 0.0% depending upon the repayment plan selected. If the student selected the rate of 0.0% , the student must pay $50 per month on the loan while enrolled in school and during the six months of grace period (after graduation or withdrawal) before the repayment period begins. On the 0.0% student loans, the Company imputed the interest using the rate that would be used in a market transaction with similar terms. Interest income on student loans was recognized using the effective interest method and is recorded within other income in the consolidated statements of income (loss). Before being written off, student loans receivable were stated at the amount management expected to collect from outstanding balances. For tuition related student loan receivables, the Company had estimated an allowance for doubtful accounts, similar to that of accounts receivable, based on (i) an assessment of individual loans receivable over a specific aging and amount, (ii) consideration of the nature of the receivable accounts, (iii) potential changes in the business or economic environment and (iv) related FICO scores and other industry metrics. The related provision for bad debts is recorded within instructional costs and services in the consolidated statements of income (loss). For non-tuition related student loans, the Company utilized an impairment methodology, under which management determined whether a loan would be impaired if unable to collect all amounts due in accordance with the contractual terms of the individual loan agreement. This assessment was based on an analysis of several factors, including aging history and delinquency trending, the risk characteristics, credit quality and loan performance of the specific loans, and current economic conditions and industry trends. Credit quality was assessed at the outset of a loan, based upon the applicant's FICO score during the loan application process. The Company considered loans to be impaired when they reach a delinquency status that requires specialized collection efforts. The Company defined delinquency for loans as those students whose last activity was more than 120 days old. The Company records a loss reserve for the full book value of the impaired loans. For the years ended December 31, 2016, and 2015 there was $0.2 million and $1.3 million recorded for loan loss reserves, respectively. The loan loss reserve was maintained at a level deemed adequate by management based on a periodic analysis of the individual loans and is recorded within instructional costs and services in the consolidated statements of income (loss). 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loss). Repairs and maintenance costs are expensed in the period incurred. Leases Leases are evaluated and classified as either operating or capital leases. Leased property and equipment meeting certain criteria would be capitalized, and the present value of the related lease payments is recognized as a liability on the consolidated balance sheets. Amortization of capitalized leased assets is computed on the straight-line method over the term of the lease or the life of the related asset, whichever is shorter. If the Company receives tenant allowances from the lessor for certain improvements made to the leased property, these allowances are capitalized as leasehold improvements and a long-term liability is established. The long-term liability is amortized on a straight-line basis over the corresponding lease term. The Company records rent expense on a straight-line basis over the initial term of a lease. The difference between the rent payment and the straight-line rent expense is recorded as either a short-term or long-term liability. The Company recognizes liabilities for exit and disposal activities on non-cancelable lease obligations at fair value in the period the liability is incurred. For the non-cancelable lease obligations, the Company records the obligation when the contract is terminated. 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Goodwill and Other Intangible Assets The Company tests goodwill and indefinite-lived intangible assets for impairment annually in the fourth quarter of each fiscal year, or more frequently if events and circumstances warrant. The Company adopted accounting guidance which simplifies how an entity tests goodwill for impairment. The Company first assesses qualitative factors, such as deterioration in general economic conditions or negative company financial performance, to determine whether it is more-likely-than-not that the fair value of a reporting unit is less than its carrying amount. The Company's assessment of goodwill during the fourth quarter of fiscal 2016 indicated that it was not more likely than not that the fair value of a reporting unit is less than its carrying amount, and therefore, goodwill was not impaired. There have been no related impairment losses recognized by the Company for any periods presented. If negative qualitative indicators had been noted above, the Company would then need to assess the fair value of its reporting unit to determine whether they were in excess of the carrying values. To evaluate the impairment of the indefinite-lived intangible assets, the Company assessed the fair value of the assets to determine whether they were in excess of the carrying values. Determining the fair value of indefinite-lived intangible asset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s assessment of indefinite-lived intangible assets during the fourth quarter of fiscal 2016 did not result in any impairment. There have been no impairment losses for indefinite-lived intangibles recognized by the Company for any periods presented.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Revenue and Deferred Revenue The Company recognizes revenue when persuasive evidence of an arrangement exists, services have been rendered or delivery has occurred, its fees or price is fixed or determinable, and collectibility is reasonably assured. The Company's revenue consists of tuition, technology fees, course digital materials and other miscellaneous fees. Tuition revenue is deferred and recognized on a straight-line basis over the applicable period of instruction net of scholarships and expected refunds, with the exception of an online student's first course per degree level at Ashford University. An online student's first course per degree level at Ashford University falls under a three -week conditional admission period in which the revenue is deferred until the student matriculates into the course. The Company's institutions' online students generally enroll in a program that encompasses a series of five to six -week courses that are taken consecutively over the length of the program. With the exception of those students under conditional admission, the online students are billed on a payment period basis on the first day of class. Students under conditional admission are billed for the payment period upon matriculation. The Company assesses collectibility at the start of a student’s payment period for the courses in that payment period, as well as throughout the period as facts and circumstances change.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student deposits and related account receivable balances are reduced to present amounts attributable to the current course. Students under conditional admission are not obligated for payment until after their conditional admission period has lapsed, so there is no related refund. For all subsequent courses, the Company records a provision for expected refunds and reduces revenue for the amount that is expected to be subsequently refunded. Provisions for expected refunds have not been material to any period presented. If a student withdraws from a program prior to a specified date, a portion of such student's tuition is refunded, subject to certain state requirements. The Company reassess collectibility throughout the period revenue is recognized by the Company's institutions, on a student-by-student basis. The Company reassesses collectibility based upon new information and changes in facts and circumstances relevant to a student's ability to pay. For example, the Company reassesses collectibility when a student drops from the institution (i.e., is no longer enrolled) and when a student attends a course that was not included in the initial assessment of collectibility at the start of a student’s payment period. In certain cases, the Company's institutions provide scholarships to students for various programs. Scholarships issued by the universities are recorded in association with the related specific course, term or payment period. Scholarships are generally deferred and recognized against revenue over the course term. Incentive-based scholarships, such as the Leadership Development Grant (“LDG”) and Alumni Scholarship are recognized against revenue over the period of benefit to the student. Ashford University records revenue from technology fee on a per course charge basis. The per course technology fee revenue for Ashford University is recognized on a straight-line basis over the applicable period of instruction. University of the Rockies records revenue from technology fees as one-time start up fees charged to each new online student (other than military, scholarship students or certain corporate reimbursement students), and then recognizes that revenue ratably over the average expected enrollment of a student. The average expected enrollment of the student was estimated each quarter based upon historical duration of attendance and qualitative factors as deemed necessary. Other miscellaneous fees include fees for course content and textbooks and other services, such as commencements, and are recognized upon delivery of the goods or when the related service is performed. 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 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Stock-Based Compensation Stock-based compensation expense is measured at the grant date fair value of the award and is expensed over the vesting period.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fair value of the Company's restricted stock units (“RSUs”) is based on the market price of the Company's common stock on the date of gra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 Instructional Costs and Services Instructional costs and services consist primarily of costs related to the administration and delivery of the Company's educational programs. These expenses include compensation for faculty and administrative personnel,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 Admissions Advisory and Marketing Admissions advisory and marketing costs include compensation of personnel engaged in marketing and recruitment, as well as costs associated with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 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83.0 million , $68.4 million and $89.0 million for the years ended December 31, 2016 , 2015 and 2014 , respectively. General and Administrative General and administrative expenses include compensation of employees engaged in corporate management, finance, human resources, compliance and other corporate functions. General and administrative expenses also include professional services fees, travel and entertainment expenses and an allocation of information technology, facility, depreciation and amortization costs. Legal Settlement Expense Legal settlement expense is primarily comprised of (i) charges related to the cost of resolution of the previously disclosed civil investigative demands and (ii) the estimate of additional amounts to resolve the previously disclosed investigative subpoenas. Restructuring and Impairment Charges Restructuring and impairment charges are primarily comprised of i) charges related to the write off of certain fixed assets and assets abandoned, ii) student transfer agreement costs, iii) severance costs related to headcount reductions made in connection with restructuring plans, iv) estimated lease losses related to facilities vacated or consolidated under restructuring plans, and v) the impairment of capitalized software costs. Earnings (Los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 Segment Information The Company operates in one reportable segment as a single educational delivery operation using a core infrastructure that serves the curriculum and educational delivery needs of its students regardless of geography. The Company's chief operating decision maker, its CEO and President, manages the Company's operations as a whole, and no revenue, expense or operating income information is evaluated by the chief operating decision maker on any component level. Comprehensive Income Comprehensive income consists of net income and other gains and losses affecting stockholders’ equity that, under GAAP, are excluded from net income. For the year ended December 31, 2016 , such items consisted of unrealized gains and losses on investments. The following table summarizes the components of other comprehensive gain (loss) and the related tax effects for the years ended December 31, 2016 , 2015 and 2014 (in thousands): Unrealized gains (losses) on investments Year ended: Before-Tax Amount Tax Effect Net-of-Tax Amount December 31, 2016 $ 157 $ (59 ) $ 98 December 31, 2015 $ 125 $ (49 ) $ 76 December 31, 2014 $ (359 ) $ 136 $ (223 ) The Company reclassified an immaterial amount out of other comprehensive income for the year ended December 31, 2014, relating to the net realized gain on the sale of securities. There was no such reclassification during the years ended December 31, 2016 or 2015 . Recent Accounting Pronouncements In May 2014, the Financial Accounting Standards Board (the “FASB”) issued ASU 2014-09, Revenue from Contracts with Customers (Topic 606) , which supersedes the revenue recognition requirements in Accounting Standards Codification (“ASC”) Topi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urrently expects to adopt ASU 2014-09 and related topics in its first quarter of 2018, and is evaluating which transition approach to use. During the fourth quarter of 2016, the Company completed an initial evaluation of its existing revenue streams based upon the new standards and continues to evaluate the impact the adoption of ASU 2014-09 will have on the Company’s consolidated financial statements. The Company has not determined the effect of the update on our internal control over financial reporting, but will do so throughout the next year. Additionally, the FASB issued the following various updates affecting the guidance in ASU 2014-09, Revenue from Contracts with Customers (Topic 606) , which is not yet effective. The effective dates and transition requirements are the same as those in ASC Topic 606 above. In March 2016, the FASB issued ASU 2016-08, Revenue from Contracts with Customers (Topic 606): Principal versus Agent Considerations (Reporting Revenue Gross versus Net). This update relate to when another party, along with the entity, is involved in providing a good or service to a customer. ASC Topic 606, requires an entity to determine whether the nature of its promise is to provide that good or service to the customer (i.e., the entity is a principal) or to arrange for the good or service to be provided to the customer by another party (i.e., the entity is an agent). In April 2016, the FASB issued ASU 2016-10, Revenue from Contracts with Customers (Topic 606): Identifying Performance Obligations and Licensing. This update clarifies Topic 606 with respect to (i) the identification of performance obligations and (ii) the licensing implementation guidance. The update does not change the core principle of the guidance in Topic 606. In May 2016, the FASB issued ASU 2016-12, Revenue from Contracts with Customers (Topic 606): Narrow-Scope Improvements and Practical Expedients. This update addresses narrow-scope improvements to the guidance on collectibility, noncash consideration and completed contracts at transition. The update provides a practical expedient for contract modifications at transition and an accounting policy election related to the presentation of sales taxes and other similar taxes collected from customers. Then, in December 2016, the FASB issued ASU 2016-20 Technical Corrections and Improvements to Topic 606, Revenue from Contracts with Customers . The updates i</t>
  </si>
  <si>
    <t>Restructuring and Impairment Charges</t>
  </si>
  <si>
    <t>Restructuring and Related Activities [Abstract]</t>
  </si>
  <si>
    <t>Restructuring and Impairment Charges The Company has implemented various restructuring plans to better align its resources with its business strategy. The related restructuring charges are recorded in the restructuring and impairment charges line item on the Company’s consolidated statements of income (loss). In July 2015, the Company committed to the implementation of a plan to close Ashford University’s residential campus in Clinton, Iowa (the “Clinton Campus”) during the second quarter of 2016. As part of the planned campus closure, as well as the vacating certain other leased property, the Company recognized asset impairment charges of $2.2 million , $43.3 million and $4.6 million relating to the write-off of certain fixed assets during the years ended December 31, 2016, 2015 and 2014, respectively. With the closure of the Clinton Campus, ground-based Ashford University students were provided opportunities to continue to pursue their degrees as reflected in their respective student transfer agreements. For the year ended December 31, 2015, the Company recorded restructuring charges relating to future cash expenditures for student transfer agreements of approximately $3.3 million . This estimate was based upon several assumptions that were subject to change, including assumptions related to the number of students who elected to continue to pursue their degrees through Ashford University’s online programs. For the year ended December 31, 2016, the Company reassessed this estimate and decreased the related restructuring charges by approximately $0.1 million . In recent years, the Company has implemented reductions in force to help better align personnel resources with the decline in enrollment. During the years ended December 31, 2016, 2015 and 2014, the Company recognized $2.7 million , $4.7 million and $3.6 million , respectively, as restructuring charges related to severance costs for wages and benefits resulting from the reductions in force. We anticipate these costs will be paid out by the end of the first quarter of 2017 from existing cash on hand. As part of its continued efforts to streamline operations, the Company vacated or consolidated properties in Denver and San Diego and reassessed its obligations on non-cancelable leases. The fair value estimate of these non-cancelable leases is based on the contractual lease costs over the remaining term, partially offset by estimated future sublease rental income. The estimated rental income considers subleases the Company has executed or expects to execute, current commercial real estate market data and conditions, comparable transaction data and qualitative factors specific to the related facilities. During the years ended December 31, 2016, 2015 and 2014, the Company recorded $14.5 million , $17.0 million and $6.5 million , respectively, for lease exit costs, primarily related to properties in Denver and San Diego. During the fourth quarter of 2014, the Company terminated a software development program for internal operations due to a change in the Company's operating plan. As a result, the Company recorded an asset impairment charge of $2.2 million during the year ended December 31, 2014 for previously capitalized software costs. The following table summarizes the amounts recorded in the restructuring and impairment charges line item on the Company's consolidated statements of income (loss) for each of the periods presented (in thousands): Year Ended December 31, 2016 2015 2014 Asset impairment $ 2,215 $ 43,328 $ 4,566 Student transfer agreement costs (142 ) 3,264 — Severance costs 2,668 4,717 3,560 Lease exit and other costs 14,535 17,047 6,470 Capitalized software costs — — 2,232 Total restructuring and impairment charges $ 19,276 $ 68,356 $ 16,828 The following table summarizes the changes in the Company's restructuring liability by type during the three-year period ended December 31, 2016 (in thousands): Asset Impairment Student Transfer Agreement Costs Severance Costs Lease Exit and Other Costs Capitalized Software Costs Total Balance at December 31, 2013 $ — $ — $ — $ 328 $ — $ 328 Restructuring and impairment charges 4,566 — 3,560 6,470 2,232 16,828 Payments — — (2,700 ) (218 ) — (2,918 ) Non-cash transaction (4,566 ) — — — (2,232 ) (6,798 ) Balance at December 31, 2014 — — 860 6,580 — 7,440 Restructuring and impairment charges 43,328 3,264 4,717 17,047 — 68,356 Payments — (40 ) (3,833 ) (9,706 ) — (13,579 ) Non-cash transaction (43,328 ) — — — — (43,328 ) Balance at December 31, 2015 — 3,224 1,744 13,921 — 18,889 Restructuring and impairment charges 2,215 (142 ) 2,668 14,535 — 19,276 Payments — (1,490 ) (3,845 ) (9,999 ) — (15,334 ) Non-cash transaction (2,215 ) — — — — (2,215 ) Balance at December 31, 2016 $ — $ 1,592 $ 567 $ 18,457 $ — $ 20,616</t>
  </si>
  <si>
    <t>Fair Value Disclosures [Abstract]</t>
  </si>
  <si>
    <t>Investments The following tables summarize the fair value information of short and long-term investments as of December 31, 2016 and 2015 , respectively (in thousands): December 31, 2016 Level 1 Level 2 Level 3 Total Mutual funds $ 1,688 $ — $ — $ 1,688 Corporate notes and bonds — 22,746 — 22,746 Certificates of deposit — 25,000 — 25,000 Total $ 1,688 $ 47,746 $ — $ 49,434 December 31, 2015 Level 1 Level 2 Level 3 Total Mutual funds $ 1,314 $ — $ — $ 1,314 Corporate notes and bonds — 40,843 — 40,843 Certificates of deposit — 25,000 — 25,000 Total $ 1,314 $ 65,843 $ — $ 67,157 The tables above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as other observable inputs and are therefore categorized as Level 2 measurements under the accounting guidance. The Company's Level 2 investments are valued using readily available pricing sources that utilize market observable inputs, including the current interest rate for similar types of instruments. There were no transfers between levels during the periods presented. The Company also holds money market securities within its cash and cash equivalents on the consolidated balance sheets that are classified as Level 1 securities. The following tables summarize the differences between amortized cost and fair value of short and long-term investments as of December 31, 2016 and 2015 , respectively (in thousands): December 31, 2016 Gross unrealized Maturities Amortized Cost Gain Loss Fair Value Short-term Corporate notes and bonds 1 year or less $ 22,747 $ 2 $ (3 ) $ 22,746 Certificates of deposit 1 year or less 25,000 — — 25,000 Total $ 47,747 $ 2 $ (3 ) $ 47,746 The above table does not include $1.7 million of mutual funds for December 31, 2016 , which are recorded as trading securities. December 31, 2015 Gross unrealized Maturities Amortized Cost Gain Loss Fair Value Short-term Corporate notes and bonds 1 year or less $ 18,113 $ — $ (40 ) $ 18,073 Long-term Corporate notes and bonds 3 years or less 22,887 — (117 ) 22,770 Certificate of deposit 3 years or less 25,000 — — 25,000 Total $ 66,000 $ — $ (157 ) $ 65,843 The above table does not include $1.3 million of mutual funds for December 31, 2015 , which are recorded as trading securities. As of December 31, 2016 , there were three investments that were in an unrealized loss position for less than 12 months. There were no investments that were in an unrealized loss position for greater than 12 months. There was no impairment considered other-than-temporary, as it is more likely than not the Company will hold the securities until maturity or a recovery of the cost basis. The Company accumulates unrealized gains and losses on the available-for-sale debt securities, net of tax, in accumulated other comprehensive gain (loss) in the stockholders’ equity section of the Company's balance sheets. As of December 31, 2015 , there were no investments that were in an unrealized loss position for greater than 12 months.</t>
  </si>
  <si>
    <t>Accounts Receivable, Net</t>
  </si>
  <si>
    <t>Receivables [Abstract]</t>
  </si>
  <si>
    <t>Accounts Receivables, Net</t>
  </si>
  <si>
    <t>Accounts Receivable, Net Accounts receivable, net, consists of the following (in thousands): As of December 31, 2016 2015 Accounts receivable $ 42,611 $ 34,205 Less allowance for doubtful accounts 16,154 10,114 Accounts receivable, net $ 26,457 $ 24,091 There are an immaterial amount of accounts receivable, net, at each balance sheet date with a payment due date of greater than one year. The following table presents the changes in the allowance for doubtful accounts for accounts receivable for the periods indicated (in thousands): Beginning Balance Charged to Expense Deductions(1) Ending Balance Allowance for doubtful accounts receivable: For the year ended December 31, 2016 $ 10,114 $ 32,423 $ (26,383 ) $ 16,154 For the year ended December 31, 2015 $ 27,567 $ 29,782 $ (47,235 ) $ 10,114 For the year ended December 31, 2014 $ 26,901 $ 27,853 $ (27,187 ) $ 27,567 (1) Deductions represent accounts written off, net of recoveries. Student Loans Receivable, Net In accordance with the terms of the settlement reached between the Company and the Consumer Financial Protection Bureau in September 2016, all existing student loans receivable were written off during the third quarter of 2016. For additional information regarding the settlement, refer to Note 21 , “Commitments and Contingencies”. Student loans receivable, net, consists of the following (in thousands): As of December 31, 2016 2015 Current student loans receivable $ — $ 865 Less allowance for doubtful accounts — 90 Current student loans receivable, net $ — $ 775 As of December 31, 2016 2015 Non-current student loans receivable $ — $ 8,257 Less allowance for doubtful accounts — 863 Non-current student loans receivable, net $ — $ 7,394 At December 31, 2015, student loans receivable is presented net of any related discount, and the balances approximated fair value. The Company estimates the fair value of the student loans receivable by discounting the future cash flows using an interest rate of 4.5% , which approximates the interest rates used in similar arrangements. The assumptions used in this estimate are considered unobservable inputs and are therefore categorized as Level 3 measurements under the accounting guidance. There was no revenue recognized related to student loans during the year ended December 31, 2016 and the revenue recognized related to student loans was immaterial during the year ended December 31, 2015. The following table presents the changes in the allowance for doubtful accounts for student loans receivable (tuition related) for the periods indicated (in thousands): Beginning Balance Charged to Expense Deductions(1) Ending Balance Allowance for doubtful student loans receivable: For the year ended December 31, 2016 $ 953 $ 160 $ (1,113 ) $ — For the year ended December 31, 2015 $ 1,495 $ 81 $ (623 ) $ 953 For the year ended December 31, 2014 $ 2,144 $ 331 $ (980 ) $ 1,495 (1) Deductions represent accounts written off, net of recoveries.</t>
  </si>
  <si>
    <t>Student Loans Receivable, Net</t>
  </si>
  <si>
    <t>Prepaid Expense and Other Current Assets</t>
  </si>
  <si>
    <t>Deferred Costs, Capitalized, Prepaid, and Other Assets Disclosure [Abstract]</t>
  </si>
  <si>
    <t>Prepaid Expenses and Other Current Assets</t>
  </si>
  <si>
    <t>Prepaid Expenses and Other Current Assets Prepaid expenses and other current assets consists of the following (in thousands): As of December 31, 2016 2015 Prepaid expenses $ 7,160 $ 7,005 Prepaid licenses 5,183 5,221 Income tax receivable 7,432 20,169 Prepaid insurance 1,291 1,619 Insurance recoverable 702 16,659 Legal insurance recoverable 325 — Interest receivable 142 299 Other current assets 1,232 1,220 Total prepaid expenses and other current assets $ 23,467 $ 52,192</t>
  </si>
  <si>
    <t>Property and Equipment, Net</t>
  </si>
  <si>
    <t>Property, Plant and Equipment [Abstract]</t>
  </si>
  <si>
    <t>Property and Equipment, Net Property and equipment, net, consists of the following (in thousands): As of December 31, 2016 2015 Furniture and office equipment $ 41,528 $ 63,354 Software 11,979 12,605 Leasehold improvements 4,332 11,136 Vehicles 22 22 Total property and equipment 57,861 87,117 Less accumulated depreciation and amortization (45,643 ) (65,375 ) Total property and equipment, net $ 12,218 $ 21,742 Depreciation and amortization expense associated with property and equipment totaled $ 8.4 million , $ 13.9 million and $ 17.6 million for the years ended December 31, 2016 , 2015 and 2014 , respectively. Included in the table above is $4.1 million as of December 31, 2015, which represents equipment sold and subsequently leased-back by the Company prior to December 31, 2015. These amounts are classified as financing activities in proceeds from failed sale-leaseback transaction on the Company's consolidated statements of cash flows.</t>
  </si>
  <si>
    <t>Goodwill and Intangibles, Net</t>
  </si>
  <si>
    <t>Goodwill and Intangible Assets Disclosure [Abstract]</t>
  </si>
  <si>
    <t>Goodwill and Intangibles, Net Goodwill and intangibles, net, consists of the following (in thousands): December 31, 2016 Definite-lived intangible assets: Gross Carrying Amount Accumulated Amortization Net Carrying Amount Capitalized curriculum costs $ 21,153 $ (17,397 ) $ 3,756 Purchased intangible assets 15,850 (4,754 ) 11,096 Total definite-lived intangible assets $ 37,003 $ (22,151 ) $ 14,852 Goodwill and indefinite-lived intangibles 2,567 Total goodwill and intangibles, net $ 17,419 December 31, 2015 Definite-lived intangible assets: Gross Carrying Amount Accumulated Amortization Net Carrying Amount Capitalized curriculum costs $ 20,323 $ (13,954 ) $ 6,369 Purchased intangible assets 15,850 (3,521 ) 12,329 Total definite-lived intangible assets $ 36,173 $ (17,475 ) $ 18,698 Goodwill and indefinite-lived intangibles 2,567 Total goodwill and intangibles, net $ 21,265 Goodwill and indefinite-lived intangibles includes the goodwill resulting from prior period acquisitions and the indefinite-lived intangibles attributable to the accreditation of the Company's institutions. Definite-lived intangibles include trademark agreements and digital course materials. For the years ended December 31, 2016 , 2015 and 2014 , amortization expense was $4.7 million , $5.7 million and $5.7 million , respectively. The following table summarizes the estimated remaining amortization expense as of each fiscal year ended below (in thousands): Year Ended December 31, 2017 $ 3,370 2018 2,373 2019 1,613 2020 1,321 2021 1,240 Thereafter 4,935 Total future amortization expense $ 14,852</t>
  </si>
  <si>
    <t>Accounts Payable and Accrued Liabilities</t>
  </si>
  <si>
    <t>Accrued Liabilities [Abstract]</t>
  </si>
  <si>
    <t>Accounts Payable and Accrued Liabilities Accounts payable and accrued liabilities consists of the following (in thousands): As of December 31, 2016 2015 Accounts payable $ 4,519 $ 4,762 Accrued salaries and wages 8,967 10,476 Accrued bonus 5,087 4,295 Accrued vacation 9,313 9,628 Accrued litigation and fees 13,946 720 Accrued expenses 15,793 17,227 Rent liability 17,232 13,406 Accrued insurance liability 3,009 18,666 Accrued income taxes payable — 16 Total accrued liabilities $ 77,866 $ 79,196</t>
  </si>
  <si>
    <t>Deferred Revenue and Student Deposits</t>
  </si>
  <si>
    <t>Deferred Revenue Disclosure [Abstract]</t>
  </si>
  <si>
    <t>Deferred Revenue and Student Deposits Deferred revenue and student deposits consists of the following (in thousands): As of December 31, 2016 2015 Deferred revenue $ 21,733 $ 23,311 Student deposits 52,933 65,445 Total deferred revenue and student deposits $ 74,666 $ 88,756</t>
  </si>
  <si>
    <t>Other Long-Term Liabilities</t>
  </si>
  <si>
    <t>Liabilities, Other than Long-term Debt, Noncurrent [Abstract]</t>
  </si>
  <si>
    <t>Other Long-Term Liabilities Other long-term liabilities consists of the following (in thousands): As of December 31, 2016 2015 Uncertain tax positions $ 8,216 $ 7,870 Legal settlements — 178 Other long-term liabilities 5,414 6,998 Total other long term liabilities $ 13,630 $ 15,046</t>
  </si>
  <si>
    <t>Credit Facilities</t>
  </si>
  <si>
    <t>Debt Disclosure [Abstract]</t>
  </si>
  <si>
    <t>Credit Facilities The Company has issued letters of credit that are collateralized with cash in the aggregate amount of $7.1 million , which is included as restricted cash as of December 31, 2016 . As part of its normal business operations, the Company is required to provide surety bonds in certain states in which the Company does business. The Company has entered into a surety bond facility with an insurance company to provide such bonds when required. As of December 31, 2016 , the Company's total available surety bond facility was $3.5 million and the surety had issued bonds totaling $3.4 million on the Company's behalf under such facility.</t>
  </si>
  <si>
    <t>Lease Obligations</t>
  </si>
  <si>
    <t>Leases [Abstract]</t>
  </si>
  <si>
    <t>Lease Obligations Operating leases 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23.3 million , $38.5 million and $42.2 million for the years ended December 31, 2016 , 2015 and 2014 , respectively. The following table summarizes the future minimum rental payments under non-cancelable operating lease arrangements in effect at December 31, 2016 (in thousands): Year Ended December 31, 2017 $ 36,061 2018 31,230 2019 20,488 2020 9,150 2021 4,933 Thereafter 1,949 Total minimum payments $ 103,811 The Company has agreements to sublease certain portions of its office facilities, with four active subleases as of December 31, 2016 . The Company is subleasing approximately 41,000 square feet of office space in San Diego, California with a commitment to lease for 40 months and a net sublease value of $1.8 million . In addition, the Company is subleasing approximately 72,000 square feet of office space in Denver, Colorado with a commitment to lease for 56 months and a net sublease value of $6.6 million .</t>
  </si>
  <si>
    <t>Earnings (Loss) Per Share</t>
  </si>
  <si>
    <t>Earnings Per Share [Abstract]</t>
  </si>
  <si>
    <t>Earnings (Loss) Per Share Basic earnings (loss) per share is calculated by dividing net income (loss) available to common stockholders for the period by the weighted average number of common shares outstanding for the period. Diluted earnings (loss) per share is calculated by dividing net income (loss) available to common stockholders for the period by the sum of (i) the weighted average number of common shares outstanding during the period, plus (ii) potentially dilutive securities outstanding during the period, if the effect is dilutive. Potentially dilutive securities for the periods presented include incremental stock options, unvested restricted stock units (“RSUs”) and unvested performance stock units (“PSUs”). The following table sets forth the computation of basic and diluted earnings (loss) per share for the periods indicated (in thousands, except per share data): Year Ended December 31, 2016 2015 2014 Numerator: Net income (loss) $ (30,040 ) $ (70,454 ) $ 9,668 Denominator: Weighted average number of common shares outstanding 46,228 45,665 45,204 Effect of dilutive options and restricted stock units — — 1,308 Diluted weighted average number of common shares outstanding 46,228 45,665 46,512 Earnings (loss) per share: Basic $ (0.65 ) $ (1.54 ) $ 0.21 Diluted $ (0.65 ) $ (1.54 ) $ 0.21 The following table sets forth the number of stock options, RSUs and PSUs excluded from the computation of diluted loss per share for the periods indicated because their effect was anti-dilutive (in thousands): Year Ended December 31, 2016 2015 2014 Options 4,359 5,063 2,660 RSUs and PSUs 730 762 —</t>
  </si>
  <si>
    <t>Stock-Based Compensation</t>
  </si>
  <si>
    <t>Disclosure of Compensation Related Costs, Share-based Payments [Abstract]</t>
  </si>
  <si>
    <t>Stock-Based Compensation The Company recorded $7.3 million , $9.7 million and $10.6 million of compensation expense related to equity awards for the years ended December 31, 2016 , 2015 and 2014 , respectively. The related income tax benefit was $2.7 million , $3.6 million and $4.0 million for the years ended December 31, 2016 , 2015 and 2014 , respectively. The Company records stock-based compensation expense over the vesting term using the graded-vesting method. Stock Options The Company grants stock options from its 2009 Stock Incentive Plan (the “2009 Plan”). The compensation committee of the Company's board of directors, or the full board of directors, determines eligibility, vesting schedules and exercise prices for stock options granted under the 2009 Plan. Stock options granted under the 2009 Plan typically have a maximum contractual term of 10 years , subject to the option holder's continuing service with the Company. Stock options are generally granted with a four -year vesting requirement, pursuant to which the option holder must continue providing service to the Company at the applicable vesting date. All stock options granted during the years ended December 31, 2016 , 2015 and 2014 were awarded pursuant to the 2009 Plan. Under the 2009 Plan, the number of authorized shares is subject to automatic increase each January 1 through and including January 1, 2019, pursuant to a formula contained in the 2009 Plan, without the need for further approval by the Company's board of directors or stockholders. Before the adoption of the 2009 Plan, the Company awarded stock options pursuant to the Company's Amended and Restated 2005 Stock Incentive Plan (the “2005 Plan”). Effective upon the closing of the Company's initial public offering, the 2005 Plan was terminated and no further stock options may be issued under the 2005 Plan, provided that all stock options then outstanding under the 2005 Plan will continue to remain outstanding pursuant to the terms of the 2005 Plan and the applicable award agreements. The following table presents a summary of stock option activity during the years ended December 31, 2016 , 2015 and 2014 (in thousands, except for exercise prices and contractual terms): Options Outstanding Weighted- Average Exercise Price Weighted- Average Remaining Contractual Term (in years) Aggregate Intrinsic Value December 31, 2013 5,490 $ 14.25 6.52 $ 28,769 Granted 403 $ 14.35 Exercised (388 ) $ 8.01 Forfeitures and expired (337 ) $ 21.43 December 31, 2014 5,168 $ 14.26 5.73 $ 7,732 Granted 455 $ 9.44 Exercised (206 ) $ 1.38 Forfeitures and expired (764 ) $ 18.15 December 31, 2015 4,653 $ 13.72 4.84 $ 2,556 Granted 375 $ 10.44 Exercised (306 ) $ 4.35 Forfeitures and expired (1,115 ) $ 15.41 December 31, 2016 3,607 $ 13.64 4.80 $ 2,025 Vested and expected to vest at December 31, 2016 3,544 $ 13.70 4.73 $ 2,006 Exercisable at December 31, 2016 2,996 $ 14.25 4.03 $ 1,868 As of December 31, 2016 , the Company had 5.7 million shares of common stock reserved for issuance upon the exercise of outstanding stock options and settlement of outstanding stock awards under the Company's equity incentive plans. Shares issued upon stock option exercises and settlements of stock awards are drawn from the authorized but unissued shares of common stock. During the year ended December 31, 2016 , there were 0.3 million stock options exercised with an intrinsic value of $1.2 million . The windfall tax benefit realized from these exercises was $0.3 million . The Company also recognized a tax benefit shortfall of $0.4 million related to stock options exercised at values lower than the related compensation expense. During the year ended December 31, 2015 , there were 0.2 million stock options exercised with an intrinsic value of $1.6 million . The windfall tax benefit realized from these exercises was $0.5 million . The Company also recognized a tax benefit shortfall of $0.1 million related to stock options exercised at values lower than the related compensation expense. During the year ended December 31, 2014 , there were 0.4 million stock options exercised with an intrinsic value of $3.3 million . The windfall tax benefit realized from these exercises was $0.7 million . The Company also recognized a tax benefit shortfall of $0.1 million related to stock options exercised at values lower than the related compensation expense. Approximately 1.0 million and 0.6 million stock options expired during the years ended December 31, 2016 and 2015 , respectively. The fair value of each stock option award granted during the years ended December 31, 2016 , 2015 and 2014 was estimated on the date of grant using the Black-Scholes option pricing model. The Company's determination of the fair value of share-based awards is affected by the Company's common stock price as well as assumptions regarding a number of complex and subjective variables. Below is a summary of the assumptions used for the stock options granted in the years indicated. 2016 2015 2014 Weighted average exercise price per share $ 10.44 $ 9.44 $ 14.35 Risk-free interest rate 1.4 % 1.6 % 2.0 % Expected dividend yield — — — Expected volatility 49.8 % 50.7 % 55.1 % Expected life (in years) 5.75 5.75 5.75 Forfeiture rate 9.0 % 7.0 % 6.0 % Weighted average grant date fair value per share $ 4.91 $ 4.52 $ 7.43 The risk-free interest rate is based on the currently available rate on a U.S. Treasury zero-coupon issue with a remaining term equal to the expected term of the stock option converted into a continuously compounded rate. The Company has never declared or paid any cash dividends on its common stock and does not currently anticipate paying cash dividends in the future. The Company has enough historical option exercise information to compute an expected term for use as an assumption in the Black-Scholes option pricing model, and as such, its computation of expected term was calculated using its own historical data. The volatility of the Company's common stock is also based upon its own historical volatility. As of December 31, 2016 , 2015 and 2014 , there was $1.4 million , $1.7 million and $3.2 million , respectively, of unrecognized compensation costs related to unvested stock options. At December 31, 2016 , the unrecognized compensation costs of stock options were expected to be recognized over a weighted average period of 1.2 years. Stock Awards The Company also grants RSUs to its employees under the 2009 Plan. Each RSU represents the future issuance of one share of the Company's common stock contingent upon the recipient's continued service with the Company through the applicable vesting date. Upon the vesting date, RSUs are automatically settled for shares of the Company's common stock unless the applicable award agreement provides for delayed settlement. If prior to the vesting date the employee's status as a full-time employee is terminated, the unvested RSUs are automatically canceled on the employment termination date, unless otherwise specified in an employee's individual employment agreement. The fair value of an RSU is calculated based on the market value of the common stock on the grant date and is amortized over the applicable vesting period using the graded-vesting method. During the years ended December 31, 2014 and 2015, the Company also granted PSUs under the 2009 Plan to certain individuals. No PSUs were granted during the year ended December 31, 2016. Each PSU represents the future issuance of one share of the Company's common stock contingent upon achievement of the applicable performance target and the recipient's continued service with the Company through the applicable vesting date. Certain of the PSUs previously granted may be earned based on the achievement of a market-based measure, the Company's stock price, and certain of the PSUs previously granted may be earned based on the achievement of a performance-based measure, the Company's diluted earnings per share. With respect to each award of PSUs, one-fourth of the PSUs may be earned during the applicable 12-month period based on the achievement of the applicable performance target, and PSUs earned during the applicable 12-month period will vest on a future date as set forth in the applicable PSU award agreement, subject to the employee's continued service with the Company through the applicable vesting date. Upon the vesting date, earned PSUs are automatically settled for shares of the Company's common stock. If prior to the vesting date the employee's status as a full-time employee is terminated, the unvested PSUs are automatically canceled on the employment termination date, unless otherwise specified in an employee's individual employment agreement. PSUs are amortized over the applicable vesting period using the graded-vesting method. The fair value of the portion of the PSU awards subject to earning based on the achievement of a performance-based measure was based on the Company's stock price as of the date the applicable performance target was approved by the Company's board of directors. Compensation cost for the portion of the PSU awards subject to earning based on the achievement of a performance-based measure is recorded based on the probable outcome of the performance conditions associated with the shares, as determined by management. The fair value of the portion of the PSU awards subject to earning based on the achievement of a market-based measure was estimated based on the Company's stock price as of the date of grant using a Monte Carlo simulation model. The assumptions for the portion of the PSU awards subject to earning based on the achievement of a market-based measure are noted in the following table: 2015 Grant price per share $ 9.46 Risk-free interest rate 0.7 % Expected dividend yield — Historical volatility 50.0 % Expected life (in years) 4.0 Forfeiture rate 7.0 % Weighted average grant date fair value per share $ 4.04 A summary of the RSU and PSU activity and related information is as follows: Restricted Stock Units and Performance Stock Units Time-Based RSU Performance-Based PSU Market-Based PSU Number of Shares Weighted Average Purchase Price Number of Shares Weighted Average Purchase Price Number of Shares Weighted Average Purchase Price Balance at December 31, 2013 1,098,517 $ 10.38 — — — — Awarded 786,250 $ 14.33 — — 975,295 $ 5.39 Vested (393,106 ) $ 10.15 — — — — Canceled (212,572 ) $ 11.89 — — — — Balance at December 31, 2014 1,279,089 $ 12.63 — — 975,295 $ 5.39 Awarded 983,473 $ 9.33 455,765 $ 9.86 229,017 $ 4.04 Vested (353,126 ) $ 12.34 — — — — Canceled (519,425 ) $ 11.51 (96,621 ) $ 9.86 (238,084 ) $ 5.21 Balance at December 31, 2015 1,390,011 $ 10.78 359,144 $ 9.86 966,228 $ 5.11 Awarded 504,770 $ 10.18 — — — — Vested (472,091 ) $ 10.84 — — — — Canceled (288,767 ) $ 10.69 (92,028 ) $ 9.86 (231,290 ) $ 5.19 Balance at December 31, 2016 1,133,923 $ 10.52 267,116 $ 9.86 734,938 $ 5.09 As of December 31, 2016 and 2015 , there was $4.7 million and $6.9 million , respectively, of unrecognized compensation costs related to unvested RSUs. At December 31, 2016 , the unrecognized compensation costs of RSUs were expected to be recognized over a weighted average period of 1.2 years. During the year ended December 31, 2016 , 0.5 million RSUs vested and were released with a market value of $4.8 million . The tax benefit shortfall realized from the RSUs released was $0.2 million . During the year ended December 31, 2015 , 0.4 million RSUs vested and were released with a market value of $3.3 million . The actual tax benefit windfall realized from the RSUs released was $0.4 million . During the year ended December 31, 2014 , 0.4 million RSUs vested and were released with a market value of $5.3 million . The actual tax benefit windfall realized from the RSUs released was $0.5 million . As of December 31, 2016 , there was $1.5 million of unrecognized compensation costs related to unvested PSUs. At December 31, 2016 , the unrecognized compensation costs of PSUs were expected to be recognized over a weighted average period of 1.2 years, to the extent the applicable performance criteria are met. No PSUs vested during the year ended December 31, 2016, 2015 or 2014.</t>
  </si>
  <si>
    <t>Stock Repurchase Programs</t>
  </si>
  <si>
    <t>Class of Stock Disclosures [Abstract]</t>
  </si>
  <si>
    <t>Stock Repurchase Programs The Company's board of directors may authorize the Company to repurchase outstanding shares of its common stock from time to time in the open market through block trades or otherwise depending on market conditions and other considerations, pursuant to the applicable rules of the Securities and Exchange Commission (“SEC”). The Company's policy is to retain these repurchased shares as treasury shares and not to retire them. The amount and timing of future share repurchases, if any, will be determined as market and business conditions warrant. The Company did not repurchase any shares of our common stock during the years ended December 31, 2016 and 2015 .</t>
  </si>
  <si>
    <t>Income Taxes</t>
  </si>
  <si>
    <t>Income Tax Disclosure [Abstract]</t>
  </si>
  <si>
    <t>Income Taxes The Company uses the asset-liability method to account for taxes. Under this method, deferred income tax assets and liabilities result from temporary differences between the tax basis of assets and liabilities and their reported amounts in the financial statements that will result in income and deductions in future years. The components of income tax expense (benefit) are as follows (in thousands): Year Ended December 31, 2016 2015 2014 Current: Federal $ (8,433 ) $ (10,370 ) $ 12,686 State 530 (309 ) 1,937 (7,903 ) (10,679 ) 14,623 Deferred: Federal 25 33,482 (6,216 ) State 3 7,462 (880 ) 28 40,944 (7,096 ) Total $ (7,875 ) $ 30,265 $ 7,527 Each reporting period, the Company assesses the likelihood that it will be able to recover its deferred tax assets, which represent timing differences in the recognition of certain tax deductions for accounting and tax purposes. The realization of deferred tax assets is dependent in part upon future taxable income. Significant judgment is required in determining any valuation allowance recorded against deferred tax assets. In assessing the need for a valuation allowance, the Company considers all available evidence, including past operating results, estimates of future taxable income given current business conditions affecting the Company, and the feasibility of ongoing tax planning strategies. As of December 31, 2016, the Company continues to record a full valuation allowance against all net deferred tax assets, as was the case at December 31, 2015. The Company intends to maintain a valuation allowance against its deferred tax assets until sufficient positive evidence exists to support its reversal. 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6 2015 Deferred tax assets: Net operating loss $ 1,052 $ 737 Fixed assets (1,241 ) (1,328 ) Bad debt 1,979 2,412 Vacation accrual 3,249 3,305 Stock-based compensation 12,827 15,766 Deferred rent 12,687 12,585 State tax 2,534 2,154 Bonus accrual 1,873 1,609 Unearned interest — 898 Accrued expenses 5,994 3,939 Revenue reserves 135 64 Other 760 278 Total deferred tax assets 41,849 42,419 Valuation allowance (41,849 ) (42,419 ) Net deferred tax assets — — Deferred tax liabilities: Fixed assets and intangibles — — Indefinite-lived intangibles (773 ) (744 ) Total deferred tax liabilities (773 ) (744 ) Total net deferred tax assets (liabilities) $ (773 ) $ (744 ) At December 31, 2016 , the Company had federal net operating loss carryforwards of $0.6 million , which are available to offset future taxable income. The federal net operating loss carryforwards will begin to expire in 2021 . The Company’s utilization of net operating loss carryforwards may be subject to annual limitations due to ownership change provisions of Section 382 of Internal Revenue Code of 1986, as amended. The Company has performed a Section 382 analysis and has determined that there is no material effect on the net operating loss carryforwards. The following table presents a reconciliation of the income tax expense (benefit) computed using the federal statutory tax rate of 35% and the Company's provision for income taxes (in thousands): Year Ended December 31, 2016 2015 2014 Computed expected federal tax expense $ (13,270 ) 35.0 % $ (14,066 ) 35.0 % $ 6,018 35.0 % State taxes, net of federal benefit (551 ) 1.5 (655 ) 1.6 426 2.5 Permanent differences 341 (0.9 ) 1,033 (2.6 ) 1,125 6.5 Penalty 2,800 (7.4 ) — — — — Uncertain tax positions 346 (1.0 ) 480 (1.2 ) 424 2.5 Credits (402 ) 1.1 (206 ) 0.5 (470 ) (2.7 ) Stock compensation 116 (0.3 ) 1,246 (3.1 ) — — Valuation allowance 2,708 (7.1 ) 42,419 (105.5 ) — — Other 37 (0.1 ) 14 — 4 — Income tax expense (benefit) $ (7,875 ) 20.8 % $ 30,265 (75.3 )% $ 7,527 43.8 % The following table presents a reconciliation of the beginning and ending amount of unrecognized tax benefits (in thousands): Year Ended December 31, 2016 2015 2014 Unrecognized tax benefits at beginning of period $ 20,589 $ 20,877 $ 7,387 Gross increases-tax positions in prior period 176 169 13,869 Gross decreases-tax positions in prior period (517 ) (2 ) (23 ) Gross increases-current period tax positions — — 53 Settlements — (455 ) (409 ) Lapse of statute of limitations — — — Unrecognized tax benefits at end of period $ 20,248 $ 20,589 $ 20,877 Included in the amount of unrecognized tax benefits at December 31, 2016 and 2015 is $13.2 million and $13.4 million , respectively, of tax benefits that, if recognized, would affect the Company's effective tax rate. Also included in the balance of unrecognized tax benefits at December 31, 2016 and 2015 is $7.1 million and $7.2 million , respectively, of tax benefits that, if recognized, would result in adjustments to other tax accounts, primarily deferred tax assets. It is reasonably possible that the total amount of the unrecognized tax benefit will change during the next 12 months; however, the Company does not expect the potential change to have a material effect on the results of operations or financial position in the next year. The Company recognizes interest and penalties related to uncertain tax positions in income tax expense. At December 31, 2016 and 2015 , the Company had approximately $2.4 million and $2.0 million , respectively, of accrued interest, before any tax benefit, related to uncertain tax positions. The Company has analyzed filing positions in all of the federal and state jurisdictions where it is required to file income tax returns, as well as all open tax years in these jurisdictions. The tax years 2001 through 2015 are open to examination by major taxing jurisdictions to which the Company is subject. The Company was notified by the Internal Revenue Service in January 2017 that they will be conducting an audit examination of the Company’s income tax returns for the years 2013 through 2015. The Company is currently under audit by the California Franchise Tax Board for the years 2008 through 2012. The Company has agreed to settle all years under audit and anticipates that the Franchise Tax Board will issue a Notice of Action during the first half of 2017. The Company is also currently under audit by the Oregon Department of Revenue for the years 2012 through 2014. In January 2017, the Oregon Department of Revenue issued Notices of Deficiencies, which were recently appealed by the Company. The Company is also subject to various other state audits. With regard to all audits, the Company does not expect any significant adjustments to amounts already reserved.</t>
  </si>
  <si>
    <t>Regulatory</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id programs under Title IV of the Higher Education Act (“Title IV programs”). Ashford University is regionally accredited by WASC Senior College and University Commission (“WSCUC”) and University of the Rockies is regionally accredited by the Higher Learning Commission (“HLC”). Department of Education Completed Program Review of Ashford University In July 2014, the Company and Ashford University received notification from the Department that it intended to conduct a program review of Ashford’s administration of the Title IV programs in which the university participates. The review commenced in August 2014 and covered federal financial aid years 2012-2013 and 2013-2014, as well as compliance with the Jeanne Clery Disclosure of Campus Security Policy and Campus Crime Statistics Act (the “Clery Act”), the Drug-Free Schools and Communities Act, and related regulations. Ashford was provided with the Department's initial program review report and responded to such initial report. On August 2, 2016, the Department issued a Final Program Review Determination (“FPRD”), which stated that Ashford University’s responses have resolved eight of the twelve findings from the Department’s initial report. Of the four findings that were not resolved by Ashford’s responses, the first three related to (i) overawards in excess of financial need, (ii) lack of verifications of enrollment status before disbursement and (iii) disbursement of direct subsidized loan funds in excess of the aggregate maximum, respectively. With respect to these three findings, the Department found that Ashford’s revised policies and procedures, if implemented as drafted, are adequate, and the Department assessed monetary liabilities of approximately $138,000 against Ashford related to overpayments to students. With respect to the fourth unresolved finding, which related to compliance with Drug and Alcohol Abuse Prevention Program requirements, the FPRD noted that this finding would not have been designated as a reportable condition if accurate and complete information to substantiate Ashford’s claims of compliance had been provided during the site visit. The FPRD stated that in spite of this concern, the Department’s examination showed that the identified compliance issue was, for the most part, satisfactorily addressed by Ashford’s response and enhanced internal policies and procedures, and that the Department has accepted the university’s response and considers this finding to be closed for purposes of the program review. On October 5, 2016, Ashford received a letter from the Department indicating that, in reference to the documentation received from Ashford in response to instructions provided in the FPRD, all requirements have been addressed and the institution may now consider the program review closed, with no further action required. Department of Education Open Program Review of Ashford University On July 7, 2016, Ashford University was notified by the Department that an off-site program review had been scheduled to assess Ashford’s administration of the Title IV programs in which it participates. The off-site program review commenced on July 25, 2016 and initially covers students identified in the 2009-2012 calendar year data previously provided by Ashford to the Department in response to a request for information received from the Multi-Regional and Foreign School Participation Division of the Department’s Office of Federal Student Aid (the “FSA”) on December 10, 2015, but may be expanded if appropriate. On December 9, 2016, the Department informed Ashford that it intended to continue the program review on-site at Ashford. The on-site program review commenced on January 23, 2017 and initially covers the 2015-2016 and 2016-2017 award years, but may be expanded if appropriate. WSCUC Accreditation of Ashford University In July 2013, WSCUC granted Initial Accreditation to Ashford University for five years, until July 15, 2018. In December 2013, Ashford effected its transition to WSCUC accreditation and designated its San Diego, California facilities as its main campus and its Clinton, Iowa campus as an additional location. As part of a continuing monitoring process, Ashford hosted a visiting team from WSCUC in a special visit in April 2015. In July 2015, Ashford received an Action Letter from WSCUC outlining the findings arising out of its visiting team's special visit. The Action Letter stated that the WSCUC visiting team found substantial evidence that Ashford continues to make sustained progress in all six areas recommended by WSCUC in 2013. As part of its institutional review process, WSCUC will conduct a comprehensive review of Ashford scheduled to commence with an off-site review in spring 2018, followed by an on-site review in fall 2018. Licensure by California BPPE To be eligible to participate in Title IV programs, an institution must be legally authorized to offer its educational programs by the states in which it is physically located.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the “BPPE”) on September 10, 2013. In April 2014, the application was granted, and Ashford University was approved by the BPPE to operate in California until July 15, 2018. As a result, the university is subject to laws and regulations applicable to private, postsecondary educational institutions located in California, including reporting requirements related to graduation, employment and licensing data, certain changes of ownership and control, faculty and programs, and student refund policies. Ashford also remains subject to other state and federal student employment data reporting and disclosure requirements. The BPPE is required to conduct compliance inspections for each of its approved institutions. On October 12, 2016, the BPPE conducted a compliance inspection of Ashford University. Ashford is working with the BPPE to resolve any issues identified in connection with the compliance inspection. The “90/10” Rule Under the Higher Education Act, a proprietary institution loses eligibility to participate in Title IV programs if the institution derives more than 90% of its revenues (calculated in accordance with Department regulations) from Title IV program funds for two consecutive fiscal years. This rule is commonly referred to as the “90/10 rule.” Any institution that violates the 90/10 rule for two consecutive fiscal years becomes ineligible to participate in Title IV programs for at least two fiscal years. In addition, an institution whose rate exceeds 90% for any single fiscal year is placed on provisional certification and may be subject to other enforcement measures. For the years ended December 31, 2016 , 2015 and 2014 , Ashford University derived 81.2% , 80.9% and 83.4% , respectively, and University of the Rockies derived 86.5% , 86.6% and 88.3% , respectively, of their respective revenues from Title IV program funds. Cohort Default Rate For each federal fiscal year, the Department calculates a rate of student defaults over a three -year measuring period for each educational institution, which is known as a “cohort default rate.” An institution may lose eligibility to participate in the William D. Ford Federal Direct Loan Program and the Federal Pell Grant Program if, for each of the three most recent federal fiscal years, 30% or more of its students who became subject to a repayment obligation in that federal fiscal year defaulted on such obligation by the end of the following federal fiscal year. The most recent official three-year cohort default rates for Ashford University for the 2013, 2012 and 2011 federal fiscal years, were 14.5% , 15.3% and 15.3% , respectively. The most recent official three-year cohort default rates for University of the Rockies for the 2013, 2012 and 2011 federal fiscal years, were 3.8% , 4.3% and 6.6% , respectively. Financial Responsibility 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of 1.5 may demonstrate its financial responsibility by posting a letter of credit in favor of the Department and possibly accepting other conditions on its participation in the Title IV programs. For the fiscal year ended December 31, 2015 , the consolidated composite score calculated was 1.8 , satisfying the composite score requirement of the Department's financial responsibility test, which institutions must satisfy in order to participate in Title IV programs. The Company expects the consolidated composite score to be 2.0 for the year ended December 31, 2016 . However, the consolidated calculation is subject to determination by the Department once it receives and reviews our audited financial statements for the year ended December 31, 2016 . Substantial Misrepresentation The Higher Education Act prohibits an institution participating in Title IV programs from engaging in substantial misrepresentation regarding the nature of its educational programs, its financial charges or the employability of its graduates. Under the Department’s rules, a “misrepresentation” is any false, erroneous or misleading statement an institution, one of its representatives or any ineligible institution, organization or person with whom the institution has an agreement to provide educational programs or marketing, advertising, recruiting, or admissions services makes directly or indirectly to a student, prospective student or any member of the public, or to an accrediting agency, a state agency or the Department. The Department’s rules define a “substantial misrepresentation” as any misrepresentation on which the person to whom it was made could reasonably be expected to rely, or has reasonably relied, to that person’s detriment. For-profit educational institutions are also subject to the general deceptive practices jurisdiction of the Federal Trade Commission and the Consumer Financial Protection Bureau (the “CFPB”). On December 10, 2015, Ashford University received a request for information from the Multi-Regional and Foreign School Participation Division of the FSA for (i) advertising and marketing materials provided to prospective students regarding the transferability of certain credit, (ii) documents produced in response to the August 10, 2015 Civil Investigative Demand from the CFPB related to the CFPB’s investigation to determine whether for-profit postsecondary education companies or other unnamed persons have engaged in or are engaging in unlawful acts or practices related to the advertising, marketing or origination of private student loans, (iii) certain documents produced in response to subpoenas and interrogatories issued by the Attorney General of the State of California (the “CA Attorney General”) and (iv) records created between 2009 and 2012 related to the disbursement of certain Title IV funds. The FSA is investigating representations made by Ashford University to potential and enrolled students, and has asked the Company and Ashford to assist in its assessment of Ashford’s compliance with the prohibition on substantial misrepresentations. The Company and Ashford University intend to provide the FSA with their full cooperation with a view toward demonstrating the compliant nature of their practices. As discussed above, the Department is currently conducting a program review to assess Ashford University’s administration of the Title IV programs in which it participates, which covers in part students identified in the 2009-2012 calendar year data provided by Ashford to the Department in response to the FSA’s December 10, 2015 request for information. If the Department determines that one of the Company’s institutions has engaged in substantial misrepresentation, the Department may (i) revoke the institution’s program participation agreement, if the institution is provisionally certified, (ii) impose limitations on the institution’s participation in Title IV programs, if the institution is provisionally certified, (iii) deny participation applications made on behalf of the institution or (iv) initiate proceedings to fine the institution or to limit, suspend or terminate the participation of the institution in Title IV programs. Because Ashford University is provisionally certified, if the Department determined that Ashford has engaged in substantial misrepresentation, the Department may take the actions set forth in clauses (i) and (ii) above in addition to any other actions taken by the Department. GI Bill Benefits On May 20, 2016, the Company received a letter from the Iowa Department of Education (the “Iowa DOE”) indicating that, as a result of the planned closure of the Clinton Campus, the Iowa State Approving Agency (the “ISAA”) would no longer continue to approve Ashford University’s programs for GI Bill benefits after June 30, 2016, and recommending Ashford seek approval through the State Approving Agency of jurisdiction for any location that meets the definition of a “main campus” or “branch campus”. Ashford began the process of applying for approval through the State Approving Agency in California (“CSAAVE”), and the Company subsequently disclosed that on June 20, 2016 it received a second letter from the Iowa DOE indicating that the Iowa DOE had issued a stay of the ISAA’s withdrawal of approval of Ashford’s programs for GI Bill benefits effective immediately until the earlier of (i) 90 days from June 20, 2016 or (ii) the date on which CSAAVE completed its review and issued a decision regarding the approval of Ashford in California. Ashford received communication from CSAAVE indicating that additional information and documentation would be required before Ashford’s application could be considered for CSAAVE approval. Ashford subsequently withdrew the CSAAVE application and continued working with the U.S. Department of Veterans Affairs, the Iowa DOE and the ISAA to obtain continued approval of Ashford’s programs for GI Bill benefits and to prevent any disruption of educational benefits to Ashford’s veteran students. On September 15, 2016, in response to a Petition for Declaratory and Injunctive Relief filed by Ashford University, the Iowa District Court for Polk County entered a written order (the “Order”) staying the Iowa DOE’s announced intention to withdraw the approval of Ashford as a GI Bill eligible institution until the entry of a final and appealable order and judgment in the action. Pursuant to the Order, the ISAA will continue to approve Ashford’s programs for GI Bill benefits until such final and appealable order has been entered.</t>
  </si>
  <si>
    <t>Retirement Plans</t>
  </si>
  <si>
    <t>Compensation and Retirement Disclosure [Abstract]</t>
  </si>
  <si>
    <t>Retirement Plans The Company maintains an employee savings plan (the “401(k) Plan”) that qualifies as a deferred salary arrangement under Section 401(k) of the Internal Revenue Code of 1986, as amended. Under the 401(k) Plan, participating employees may contribute a portion of their pre-tax earnings up to the Internal Revenue Service annual contribution limit. Additionally, the Company may elect to make matching contributions into the 401(k) Plan in its sole discretion. The Company's total expense related to the 401(k) Plan was $3.1 million , $3.4 million and $3.7 million for the years ended December 31, 2016 , 2015 and 2014 , respectively.</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ompliance Audit by the Department's Office of the Inspector General In January 2011, Ashford University received a final audit report from the Department's Office of Inspector General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compensation of financial aid and recruiting personnel during the period May 10, 2005 through June 30, 2009. The final audit report contained audit findings, in each case for the period July 1, 2006 through June 30, 2007, which are applicable to award year 2006-2007. Each finding was accompanied by one or more recommendations to the FSA. Ashford University provided the FSA a detailed response to the OIG’s final audit report in February 2011. In June 2011, in connection with two of the six findings, the FSA requested that Ashford University conduct a file review of the return to Title IV fund calculations for all Title IV recipients who withdrew from distance education programs during the 2006-2007 award year. The institution cooperated with the request and supplied the information within the time frame required. Ashford University received a final audit determination on February 22, 2017 from the Department that was dated February 14, 2017. The determination maintains that Ashford University owes the Department $0.3 million as a result of incorrect refund calculations and refunds that were not made or made late, and that Ashford ensure it properly enforces its policies and is in compliance with regulations related to disbursement of Title IV, HEA funds. The Department closed or required no further action on all other prior OIG findings. Ashford University is evaluating the determination and has 45 days to submit an appeal to the Secretary of Education. As of December 31, 2016, the Company has recorded an expense of $0.3 million related to this matter. New York Attorney General Investigation of Bridgepoint Education, Inc. 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 North Carolina Attorney General Investigation of Ashford University 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continue to discuss a potential resolution involving injunctive relief, other non-monetary remedies and a payment to the CA Attorney General. The Company currently estimates that a reasonable range of loss for this matter is between $8.0 million and $20.0 million . The Company has recorded an expense of $8.0 million related to this matter which represents its current best estimate of the cost of resolution of this matter. Massachusetts Attorney General Investigation of Bridgepoint Education, Inc. and Ashford University On July 21, 2014, the Company and Ashford University received from the Attorney General of the State of Massachusetts (the “MA Attorney General”) a Civil Investigative Demand (the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Securities &amp; Exchange Commission Subpoena of Bridgepoint Education, Inc. 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On May 18, 2016, the Company received a second subpoena from the SEC seeking additional information from the Company, including information with respect to the accrual disclosed by the Company in its Quarterly Report on Form 10-Q for the quarter ended March 31, 2016 with respect to the potential joint resolution of investigations by the CA Attorney General and the CFPB (the “CAAG/CFPB Investigations”), the Company’s scholarship and institutional loan programs and any other extensions of credit made by the Company to students, and student enrollment and retention at the Company’s academic institutions. Pursuant to the subpoena, the SEC has requested from the Company documents and detailed information for, in the case of the CAAG/CFPB Investigations, the periods at issue in such investigations, in the case of the Company’s scholarship and institutional loan programs and related matters, the period from January 1, 2011 to the present, and for all other matters, the period from January 1, 2014 to the present. The Company is cooperating with the SEC and cannot predict the eventual scope, duration or outcome of the investigation at this time. As a result, the Company cannot reasonably estimate a range of loss for this action and accordingly has not accrued any liability associated with this action. Consumer Financial Protection Bureau Subpoena of Bridgepoint Education, Inc. and Ashford University On August 10, 2015, the Company and Ashford University received from the CFPB Civil Investigative Demands related to the CFPB's investigation to determine whether for-profit postsecondary education companies or other unnamed persons have engaged in or are engaging in unlawful acts or practices related to the advertising, marketing or origination of private student loans. The Company and Ashford University provided documents and other information to the CFPB and the CFPB attended several meetings with representatives from the Company and the CA Attorney General’s office to discuss the status of both investigations, additional information requests, and specific concerns related to possible unfair business practices in connection with the Company’s recruitment of students and debt collection practices. All of the parties met again in the spring of 2016 to discuss the status of the investigations and explore a potential joint resolution involving injunctive relief, other non-monetary remedies and a payment to the CA Attorney General and the CFPB. On September 7, 2016, the Company consented to the issuance of a Consent Order (the “Consent Order”) by the CFPB in full resolution of the CFPB’s allegations stemming from the Civil Investigative Demands. The Consent Order includes payment by the Company of $8.0 million in penalties to the CFPB and approximately $5.0 million to be used for restitution to students who incurred debt from student loans made by the Company’s institutions, and forgiveness by the Company of approximately $18.6 million of outstanding institutional loan debt. The Consent Order also outlines certain compliance actions the Company must undertake, including that the Company must require certain students to utilize the CFPB’s Electronic Financial Impact Platform before enrolling in one of the Company’s institutions, the Company must implement a compliance plan designed to ensure its institutional loan program complies with the terms of the Consent Order, and the Company must submit reports describing its compliance with the Consent Order to the CFPB at designated times and upon request by the CFPB. The institutional loans programs were discontinued by the Company’s institutions before the CFPB investigation began. As of December 31, 2016, the Company had a remaining accrual of approximately $5.6 million related to this matter. Department of Justice Civil Investigative Demand On July 7, 2016, the Company received from the U.S. Department of Justice (the “DOJ”) a Civil Investigative Demand (the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2015. The Company is cooperating with the DOJ and cannot predict the eventual scope, duration or outcome of the investigation at this time. As a result, the Company cannot reasonably estimate a range of loss for this action and accordingly has not accrued any liability associated with this action. Securities Class Actions Consolidated Securities Class Action 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ed a putative class period stemming from May 3, 2011 to July 6, 2012. A substantially similar complaint was also filed in the same court by Luke Sacharczyk on July 17, 2012 making similar allegations against the Company, Andrew Clark and Daniel Devine. The Sacharczyk complaint asserted a putative class period stemming from May 3, 2011 to July 12, 2012. On July 26, 2012, another purported securities class action complaint was filed in the same court by David Stein against the same defendants based upon the same general set of allegations and class period. The complaints alleged violations of Sections 10(b) and 20(a) of the Securities Exchange Act of 1934, as amended (the “Exchange Act”), and Rule 10b-5 promulgated thereunder and sought unspecified monetary relief, interest, and attorneys’ fees. 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SCUC accreditation process and the Company’s financial forecasts. The Court denied the motion to dismiss for alleged misrepresentations concerning Ashford University’s persistence rates. Following the conclusion of discovery, the parties entered into an agreement to settle the litigation for $15.5 million , which was recorded by the Company during the third quarter of 2015 and funded by the Company’s insurance carriers in the first quarter of 2016. The settlement was granted preliminary approval by the Court on December 14, 2015, proceeded through the shareholder claims administration process, and was granted final approval by the Court on April 25, 2016. Zamir v. Bridgepoint Education, Inc., et al. 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ability of funds owed by students. The complaint asserts a putative class period stemming from August 7, 2012 to May 30, 2014 and seeks unspecified monetary relief, interest and attorneys' fees. On July 15, 2015, the Court granted plaintiff's motion for appointment as lead plaintiff and for appointment of lead counsel. On September 18, 2015, the plaintiff filed a substantially similar amended complaint that asserts a putative class period stemming from March 12, 2013 to May 30, 2014. The amended complaint also names Patrick Hackett, Adarsh Sarma, Warburg Pincus &amp; Co., Warburg Pincus LLC, Warburg Pincus Partners LLC, and Warburg Pincus Private Equity VIII, L.P. as additional defendants. On November 24, 2015, all defendants filed motions to dismiss. On July 25, 2016, the Court granted the motions to dismiss and granted plaintiff leave to file an amended complaint within 30 days. Plaintiffs subsequently filed a second amended complaint and the Company filed a second motion to dismiss on October 24, 2016, which is currently pending with the Court.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are currently pending with the Court. Cannon v. Clark, et al. 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captioned Cannon v. Clark, et al . and is substantially similar to the previously filed California State Court derivative action now captioned In re Bridgepoint, Inc. Shareholder Derivative Action . In the complaint, plaintiff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 In September 2016, Plaintiff filed a request to voluntarily dismiss the case, which was approved by the Court. Di Giovanni v. Clark, et al. , and Craig-Johnston v. Clark, et al . On December 9, 2013, two nearly identical shareholder derivative complaints were filed in the United States District Court for the Southern District of California. The complaints assert derivative claims on the Company's behalf against the members of the Company's board of directors as well as against Warburg Pincus &amp; Co., Warburg Pincus LLC, Warburg Pincus Partners LLC, and Warburg Pincus Private Equity VIII, L.P. The two complaints are captioned Di Giovanni v. Clark, et al. and Craig-Johnston v. Clark, et al . The complaints generally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 On February 28, 2014, the defendants filed motions to dismiss, which were granted by the Court on October 17, 2014. On December 13, 2016, the dismissal was affirmed on appeal by the United States Court of Appeals for the Ninth Circuit. Klein v. Clark, et al. On January 9, 2014, a shareholder derivative complaint was filed in the Superior Court of the State of California in San Diego. The complaint asserts derivative claims on the Company's behalf against the members of the Company's board of directors as well as against Warburg Pincus &amp; Co., Warburg Pincus LLC, Warburg Pincus Partners LLC, and Warburg Pincus Private Equity VIII, L.P. The complaint is captioned Klein v. Clark, et al. and generally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 On March 21, 2014, the Court granted the parties' stipulation to stay the case until the motions to dismiss in the related federal derivative action were decided. On November 14, 2014, the Court dismissed the case but retained jurisdiction in the event the dismissal in the federal case is reversed on appeal by the United States Court of Appeals for the Ninth Circuit.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Pursuant to a stipulation among the parties, on May 27, 2015, the Court ordered the case stayed during discovery in the underlying Zamir securities class action, but permitted the plaintiff to receive copies of any discovery conducted in the underlying Zamir securities class action. Larson v. Hackett, et al. On January 19, 2017, a shareholder derivative complaint was filed in the Superior Court of the State of California in San Diego. The complaint asserts derivative claims on the Company's behalf against certain of its current and former officers and directors. The complaint is captioned Larson v. Hackett,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The parties have not yet responded to the complaint, but will most likely seek to have the case stayed during discovery in the underlying Zamir securities class action. Nieder v. Ashford University, LLC On October 4, 2016, Dustin Nieder filed a purported class action against Ashford University in the Superior Court of the State of California in San Diego. The complaint is captioned Dustin Nieder v. Ashford University, LLC and generally alleges various wage and hour claims under California law for failure to pay overtime, failure to pay minimum wages and failure to provide rest and meal breaks. The lawsuit seeks back pay, the cost of benefits, penalties and interest on behalf of the putative class members, as well as other equitable relief and attorneys' fees. The Company filed an answer denying the claims and the case is currently in discovery.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t>
  </si>
  <si>
    <t>Concentration of Risk</t>
  </si>
  <si>
    <t>Risks and Uncertainties [Abstract]</t>
  </si>
  <si>
    <t>Concentration of Risk Concentration of Revenue In 2016 , Ashford University derived 81.2% and University of the Rockies derived 86.5% of their respective revenues (calculated in accordance with Department regulations) from students whose source of funding is through Title IV programs. See Note 19 , “Regulatory - The “90/10” Rule.” Title IV programs are subject to political and budgetary considerations and are subject to extensive and complex regulations. The Compan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Company's enrollments, revenues and results of operations. Students obtain access to federal student financial aid through a Department-prescribed application and eligibility certification process. Student financial aid funds are generally made available to students at prescribed intervals throughout their expected length of study. Students typically apply the funds received from the federal financial aid programs first to pay their tuition and fees. Any remaining funds are distributed directly to the student. Concentration of Credit Risk The Company maintains its cash and cash equivalents accounts in financial institutions. Accounts at these institutions are insured by the Federal Deposit Insurance Corporation (FDIC) up to $250,000 . The Company performs ongoing evaluations of these institutions to limit its concentration risk exposure. Concentration of Sources of Supply The Company is dependent on a third-party provider for its online platform, which includes a learning management system that stores, manages and delivers course content, enables assignment uploading, provides interactive communication between students and faculty, and supplies online assessment tools. The partial or complete loss of this source may have an adverse effect on enrollments, revenues and results of operations.</t>
  </si>
  <si>
    <t>Quarterly Results of Operations (Unaudited)</t>
  </si>
  <si>
    <t>Quarterly Financial Information Disclosure [Abstract]</t>
  </si>
  <si>
    <t>Quarterly Results of Operations (Unaudited) The following tables set forth unaudited results of operations and certain operating results for each quarter during the years ended December 31, 2016 and 2015 . The Company believes the information reflects all adjustments necessary to present fairly the information below. Basic and diluted earnings (loss) per share are computed independently for each of the quarters presented. Therefore, the sum of quarterly basic and diluted earnings (loss) per share information may not equal annual basic and diluted earnings (loss) per share. First Quarter Second Quarter Third Quarter Fourth Quarter (In thousands, except per share data) 2016 Revenue $ 133,002 $ 137,970 $ 136,583 $ 119,535 Operating income (loss) (16,299 ) 3,357 (8,823 ) (18,456 ) Net income (loss) (10,112 ) 3,338 (9,477 ) (13,789 ) Earnings (loss) per share: Basic $ (0.22 ) $ 0.07 $ (0.20 ) $ (0.30 ) Diluted $ (0.22 ) $ 0.07 $ (0.20 ) $ (0.30 ) First Quarter Second Quarter Third Quarter Fourth Quarter (In thousands, except per share data) 2015 Revenue $ 142,518 $ 147,057 $ 140,762 $ 131,392 Operating income (loss) (1,200 ) (512 ) (34,479 ) (6,104 ) Net income (loss) (371 ) (650 ) (62,746 ) (6,687 ) Loss per share: Basic $ (0.01 ) $ (0.01 ) $ (1.37 ) $ (0.15 ) Diluted $ (0.01 ) $ (0.01 ) $ (1.37 ) $ (0.15 )</t>
  </si>
  <si>
    <t>Summary of Significant Accounting Policies (Policies)</t>
  </si>
  <si>
    <t>Principles of Consolidation</t>
  </si>
  <si>
    <t>Principles of Consolidation The consolidated financial statements include the accounts of Bridgepoint Education, Inc. and its wholly-owned subsidiaries. Intercompany transactions have been eliminated in consolidation.</t>
  </si>
  <si>
    <t>Use of Estimates</t>
  </si>
  <si>
    <t>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t>
  </si>
  <si>
    <t>Prior Year Adjustments</t>
  </si>
  <si>
    <t>Reclassifications Certain reclassifications have been made to the prior years’ financial statements to conform to the current year presentation. During 2016, the Company adopted Accounting Standards Update (“ASU”) 2016-18, Statement of Cash Flows (Topic 230) and has reclassified certain restricted cash amounts for the years ended December 31, 2015 and 2014 within the consolidated statements of cash flows. Additionally, the accounts payable and accrued liabilities are now presented on a combined basis within the consolidated balance sheets and related footnotes and the Company has reclassified these amounts for the years ended December 31, 2015 and 2014. These reclassifications had no effect on previously reported results of operations or retained earnings.</t>
  </si>
  <si>
    <t>Cash and Cash Equivalents</t>
  </si>
  <si>
    <t>Cash, 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t>
  </si>
  <si>
    <t>Restricted Cash</t>
  </si>
  <si>
    <t>The Company's restricted cash is primarily held in money market accounts, and is excluded from cash and cash equivalents on the Company's consolidated balance sheets. The majority of restricted cash represents funds held for students from Title IV financial aid programs that result in credit balances on a student’s account or funds held for students to be refunded in connection with a legal settlement. To a lesser extent, restricted cash also represents amounts held as collateral for letters of credit. The following table provides a reconciliation of cash, cash equivalents, and restricted cash reported within the consolidated balance sheets that sum to the total of the same such amounts shown in the statement of cash flows. As of December 31, 2016 2015 2014 Cash and cash equivalents $ 307,802 $ 282,145 $ 207,003 Restricted cash 24,533 24,685 25,934 Total cash, cash equivalents and restricted cash $ 332,335 $ 306,830 $ 232,937</t>
  </si>
  <si>
    <t>Investments As of December 31, 2016 , the Company held investments that consisted of mutual funds, corporate notes and bonds and certificates of deposit.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net in the consolidated statement of income (loss). 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s of income (loss).</t>
  </si>
  <si>
    <t>Deferred Compensation</t>
  </si>
  <si>
    <t>Deferred Compensation The Company has a deferred compensation plan, into which certain members of management are eligible to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100% vested in the employer contributions upon reaching normal retirement age, death, disability or a change in control. The Company's obligations under the deferred compensation plan totaled $1.3 million and $1.2 million as of December 31, 2016 and 2015, respectively, and are included in other long-term liabilities in the consolidated balance sheets.</t>
  </si>
  <si>
    <t>Fair Value Measurements</t>
  </si>
  <si>
    <t>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t>
  </si>
  <si>
    <t>Accounts Receivable and Allowance for Doubtful Accounts/Student Loans Receivable and Loan Loss Reserves</t>
  </si>
  <si>
    <t>Accounts Receivable and Allowance for Doubtful Accounts 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Except for those students under conditional admission, payments are due on the respective course start date and are considered past due dependent upon the student's payment terms. In general, an account is considered delinquent 120 days subsequent to the course start date. 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 is recorded within instructional costs and services in the consolidated statements of income (loss). The Company writes off uncollectable accounts receivable when the student account is deemed uncollectable by internal collection efforts or by a third-party collection agency. Student Loans Receivable and Loan Loss Reserves In accordance with the terms of the settlement reached between the Company and the Consumer Financial Protection Bureau in September 2016, all existing student loans receivable were written off during the third quarter of 2016. For additional information regarding the settlement, refer to Note 21 , “Commitments and Contingencies.” Historically, student loans receivable consisted of loans to qualified students and have a repayment period of 10 years from the date of graduation or withdrawal from the Company's institutions. The interest rate charged on student loans was a fixed rate of either 4.5% or 0.0% depending upon the repayment plan selected. If the student selected the rate of 0.0% , the student must pay $50 per month on the loan while enrolled in school and during the six months of grace period (after graduation or withdrawal) before the repayment period begins. On the 0.0% student loans, the Company imputed the interest using the rate that would be used in a market transaction with similar terms. Interest income on student loans was recognized using the effective interest method and is recorded within other income in the consolidated statements of income (loss). Before being written off, student loans receivable were stated at the amount management expected to collect from outstanding balances. For tuition related student loan receivables, the Company had estimated an allowance for doubtful accounts, similar to that of accounts receivable, based on (i) an assessment of individual loans receivable over a specific aging and amount, (ii) consideration of the nature of the receivable accounts, (iii) potential changes in the business or economic environment and (iv) related FICO scores and other industry metrics. The related provision for bad debts is recorded within instructional costs and services in the consolidated statements of income (loss). For non-tuition related student loans, the Company utilized an impairment methodology, under which management determined whether a loan would be impaired if unable to collect all amounts due in accordance with the contractual terms of the individual loan agreement. This assessment was based on an analysis of several factors, including aging history and delinquency trending, the risk characteristics, credit quality and loan performance of the specific loans, and current economic conditions and industry trends. Credit quality was assessed at the outset of a loan, based upon the applicant's FICO score during the loan application process. The Company considered loans to be impaired when they reach a delinquency status that requires specialized collection efforts. The Company defined delinquency for loans as those students whose last activity was more than 120 days old. The Company records a loss reserve for the full book value of the impaired loans. For the years ended December 31, 2016, and 2015 there was $0.2 million and $1.3 million recorded for loan loss reserves, respectively. The loan loss reserve was maintained at a level deemed adequate by management based on a periodic analysis of the individual loans and is recorded within instructional costs and services in the consolidated statements of income (loss).</t>
  </si>
  <si>
    <t>Property and Equipment</t>
  </si>
  <si>
    <t>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loss). Repairs and maintenance costs are expensed in the period incurred.</t>
  </si>
  <si>
    <t>Leases</t>
  </si>
  <si>
    <t>Leases Leases are evaluated and classified as either operating or capital leases. Leased property and equipment meeting certain criteria would be capitalized, and the present value of the related lease payments is recognized as a liability on the consolidated balance sheets. Amortization of capitalized leased assets is computed on the straight-line method over the term of the lease or the life of the related asset, whichever is shorter. If the Company receives tenant allowances from the lessor for certain improvements made to the leased property, these allowances are capitalized as leasehold improvements and a long-term liability is established. The long-term liability is amortized on a straight-line basis over the corresponding lease term. The Company records rent expense on a straight-line basis over the initial term of a lease. The difference between the rent payment and the straight-line rent expense is recorded as either a short-term or long-term liability. The Company recognizes liabilities for exit and disposal activities on non-cancelable lease obligations at fair value in the period the liability is incurred. For the non-cancelable lease obligations, the Company records the obligation when the contract is terminated.</t>
  </si>
  <si>
    <t>Impairment of Long-Lived Assets</t>
  </si>
  <si>
    <t>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Goodwill and Other Intangible Assets</t>
  </si>
  <si>
    <t>Goodwill and Other Intangible Assets The Company tests goodwill and indefinite-lived intangible assets for impairment annually in the fourth quarter of each fiscal year, or more frequently if events and circumstances warrant. The Company adopted accounting guidance which simplifies how an entity tests goodwill for impairment. The Company first assesses qualitative factors, such as deterioration in general economic conditions or negative company financial performance, to determine whether it is more-likely-than-not that the fair value of a reporting unit is less than its carrying amount. The Company's assessment of goodwill during the fourth quarter of fiscal 2016 indicated that it was not more likely than not that the fair value of a reporting unit is less than its carrying amount, and therefore, goodwill was not impaired. There have been no related impairment losses recognized by the Company for any periods presented. If negative qualitative indicators had been noted above, the Company would then need to assess the fair value of its reporting unit to determine whether they were in excess of the carrying values. To evaluate the impairment of the indefinite-lived intangible assets, the Company assessed the fair value of the assets to determine whether they were in excess of the carrying values. Determining the fair value of indefinite-lived intangible asset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s assessment of indefinite-lived intangible assets during the fourth quarter of fiscal 2016 did not result in any impairment. There have been no impairment losses for indefinite-lived intangibles recognized by the Company for any periods presented.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si>
  <si>
    <t>Revenue and Deferred Revenue</t>
  </si>
  <si>
    <t>Revenue and Deferred Revenue The Company recognizes revenue when persuasive evidence of an arrangement exists, services have been rendered or delivery has occurred, its fees or price is fixed or determinable, and collectibility is reasonably assured. The Company's revenue consists of tuition, technology fees, course digital materials and other miscellaneous fees. Tuition revenue is deferred and recognized on a straight-line basis over the applicable period of instruction net of scholarships and expected refunds, with the exception of an online student's first course per degree level at Ashford University. An online student's first course per degree level at Ashford University falls under a three -week conditional admission period in which the revenue is deferred until the student matriculates into the course. The Company's institutions' online students generally enroll in a program that encompasses a series of five to six -week courses that are taken consecutively over the length of the program. With the exception of those students under conditional admission, the online students are billed on a payment period basis on the first day of class. Students under conditional admission are billed for the payment period upon matriculation. The Company assesses collectibility at the start of a student’s payment period for the courses in that payment period, as well as throughout the period as facts and circumstances change.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student deposits and related account receivable balances are reduced to present amounts attributable to the current course. Students under conditional admission are not obligated for payment until after their conditional admission period has lapsed, so there is no related refund. For all subsequent courses, the Company records a provision for expected refunds and reduces revenue for the amount that is expected to be subsequently refunded. Provisions for expected refunds have not been material to any period presented. If a student withdraws from a program prior to a specified date, a portion of such student's tuition is refunded, subject to certain state requirements. The Company reassess collectibility throughout the period revenue is recognized by the Company's institutions, on a student-by-student basis. The Company reassesses collectibility based upon new information and changes in facts and circumstances relevant to a student's ability to pay. For example, the Company reassesses collectibility when a student drops from the institution (i.e., is no longer enrolled) and when a student attends a course that was not included in the initial assessment of collectibility at the start of a student’s payment period. In certain cases, the Company's institutions provide scholarships to students for various programs. Scholarships issued by the universities are recorded in association with the related specific course, term or payment period. Scholarships are generally deferred and recognized against revenue over the course term. Incentive-based scholarships, such as the Leadership Development Grant (“LDG”) and Alumni Scholarship are recognized against revenue over the period of benefit to the student. Ashford University records revenue from technology fee on a per course charge basis. The per course technology fee revenue for Ashford University is recognized on a straight-line basis over the applicable period of instruction. University of the Rockies records revenue from technology fees as one-time start up fees charged to each new online student (other than military, scholarship students or certain corporate reimbursement students), and then recognizes that revenue ratably over the average expected enrollment of a student. The average expected enrollment of the student was estimated each quarter based upon historical duration of attendance and qualitative factors as deemed necessary. Other miscellaneous fees include fees for course content and textbooks and other services, such as commencements, and are recognized upon delivery of the goods or when the related service is performed.</t>
  </si>
  <si>
    <t>Workers Compensation</t>
  </si>
  <si>
    <t>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t>
  </si>
  <si>
    <t>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Stock-Based Compensation Stock-based compensation expense is measured at the grant date fair value of the award and is expensed over the vesting period.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fair value of the Company's restricted stock units (“RSUs”) is based on the market price of the Company's common stock on the date of gra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t>
  </si>
  <si>
    <t>Instructional Costs and Services</t>
  </si>
  <si>
    <t>Instructional Costs and Services Instructional costs and services consist primarily of costs related to the administration and delivery of the Company's educational programs. These expenses include compensation for faculty and administrative personnel,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t>
  </si>
  <si>
    <t>Admissions Advisory and Marketing</t>
  </si>
  <si>
    <t>Admissions Advisory and Marketing Admissions advisory and marketing costs include compensation of personnel engaged in marketing and recruitment, as well as costs associated with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 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83.0 million , $68.4 million and $89.0 million for the years ended December 31, 2016 , 2015 and 2014 , respectively.</t>
  </si>
  <si>
    <t>General and Administrative</t>
  </si>
  <si>
    <t>General and Administrative General and administrative expenses include compensation of employees engaged in corporate management, finance, human resources, compliance and other corporate functions. General and administrative expenses also include professional services fees, travel and entertainment expenses and an allocation of information technology, facility, depreciation and amortization costs.</t>
  </si>
  <si>
    <t>Legal Costs, Policy [Policy Text Block]</t>
  </si>
  <si>
    <t>Legal Settlement Expense Legal settlement expense is primarily comprised of (i) charges related to the cost of resolution of the previously disclosed civil investigative demands and (ii) the estimate of additional amounts to resolve the previously disclosed investigative subpoenas.</t>
  </si>
  <si>
    <t>Restructuring and Impairment Charges Restructuring and impairment charges are primarily comprised of i) charges related to the write off of certain fixed assets and assets abandoned, ii) student transfer agreement costs, iii) severance costs related to headcount reductions made in connection with restructuring plans, iv) estimated lease losses related to facilities vacated or consolidated under restructuring plans, and v) the impairment of capitalized software costs.</t>
  </si>
  <si>
    <t>Earnings Per Share</t>
  </si>
  <si>
    <t>Earnings (Los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t>
  </si>
  <si>
    <t>Segment Information</t>
  </si>
  <si>
    <t>Segment Information The Company operates in one reportable segment as a single educational delivery operation using a core infrastructure that serves the curriculum and educational delivery needs of its students regardless of geography. The Company's chief operating decision maker, its CEO and President, manages the Company's operations as a whole, and no revenue, expense or operating income information is evaluated by the chief operating decision maker on any component level.</t>
  </si>
  <si>
    <t>Comprehensive Income</t>
  </si>
  <si>
    <t>Comprehensive Income Comprehensive income consists of net income and other gains and losses affecting stockholders’ equity that, under GAAP, are excluded from net income. For the year ended December 31, 2016 , such items consisted of unrealized gains and losses on investments. The following table summarizes the components of other comprehensive gain (loss) and the related tax effects for the years ended December 31, 2016 , 2015 and 2014 (in thousands): Unrealized gains (losses) on investments Year ended: Before-Tax Amount Tax Effect Net-of-Tax Amount December 31, 2016 $ 157 $ (59 ) $ 98 December 31, 2015 $ 125 $ (49 ) $ 76 December 31, 2014 $ (359 ) $ 136 $ (223 ) The Company reclassified an immaterial amount out of other comprehensive income for the year ended December 31, 2014, relating to the net realized gain on the sale of securities. There was no such reclassification during the years ended December 31, 2016 or 2015 .</t>
  </si>
  <si>
    <t>Recent Accounting Pronouncements</t>
  </si>
  <si>
    <t>Recent Accounting Pronouncements In May 2014, the Financial Accounting Standards Board (the “FASB”) issued ASU 2014-09, Revenue from Contracts with Customers (Topic 606) , which supersedes the revenue recognition requirements in Accounting Standards Codification (“ASC”) Topi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urrently expects to adopt ASU 2014-09 and related topics in its first quarter of 2018, and is evaluating which transition approach to use. During the fourth quarter of 2016, the Company completed an initial evaluation of its existing revenue streams based upon the new standards and continues to evaluate the impact the adoption of ASU 2014-09 will have on the Company’s consolidated financial statements. The Company has not determined the effect of the update on our internal control over financial reporting, but will do so throughout the next year. Additionally, the FASB issued the following various updates affecting the guidance in ASU 2014-09, Revenue from Contracts with Customers (Topic 606) , which is not yet effective. The effective dates and transition requirements are the same as those in ASC Topic 606 above. In March 2016, the FASB issued ASU 2016-08, Revenue from Contracts with Customers (Topic 606): Principal versus Agent Considerations (Reporting Revenue Gross versus Net). This update relate to when another party, along with the entity, is involved in providing a good or service to a customer. ASC Topic 606, requires an entity to determine whether the nature of its promise is to provide that good or service to the customer (i.e., the entity is a principal) or to arrange for the good or service to be provided to the customer by another party (i.e., the entity is an agent). In April 2016, the FASB issued ASU 2016-10, Revenue from Contracts with Customers (Topic 606): Identifying Performance Obligations and Licensing. This update clarifies Topic 606 with respect to (i) the identification of performance obligations and (ii) the licensing implementation guidance. The update does not change the core principle of the guidance in Topic 606. In May 2016, the FASB issued ASU 2016-12, Revenue from Contracts with Customers (Topic 606): Narrow-Scope Improvements and Practical Expedients. This update addresses narrow-scope improvements to the guidance on collectibility, noncash consideration and completed contracts at transition. The update provides a practical expedient for contract modifications at transition and an accounting policy election related to the presentation of sales taxes and other similar taxes collected from customers. Then, in December 2016, the FASB issued ASU 2016-20 Technical Corrections and Improvements to Topic 606, Revenue from Contracts with Customers . The updates in ASU 2016-20 affect narrow aspects of the guidance issued in ASU 2014-09.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ontinues to evaluate the impact the adoption of ASU 2016-02 will have on the Company’s consolidated financial statements. In March 2016, the FASB issued ASU 2016-09, Compensation - Stock Compensation (Topic 718): Improvements to Employee Share-Based Payment Accounting . The update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ASU 2016-09 is effective for public companies for fiscal years beginning after December 15, 2016, including interim periods within those fiscal years. The Company plans to adopt this update as of January 1, 2017. The Company does not believe the adoption of ASU 2016-09 will have a material impact on the Company’s consolidated financial statements. In June 2016, the FASB issued ASU 2016-13, Financial Instruments - Credit Losses (Topic 326): Measurement of Credit Losses on Financial Instruments.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public companies for fiscal years beginning after December 15, 2019, including interim periods within those fiscal years. Early application will be permitted for fiscal years beginning after December 15, 2018, including interim periods within those fiscal years. The Company does not believe the adoption of ASU 2016-13 will have a material impact on the Company’s consolidated financial statements. In August 2016, the FASB issued ASU 2016-15, Statement of Cash Flows (Topic 230). The update is intended to improve financial reporting in regards to how certain transactions are classified in the statement of cash flows. This update requires that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public companies for fiscal years beginning after December 15, 2017, including interim periods within those fiscal years. The Company adopted ASU 2016-15 as of December 31, 2016, and it did not have a material impact on the Company’s consolidated financial statements. In October 2016, the FASB issued ASU 2016-18, Statement of Cash Flows (Topic 230), Restricted Cash. The update applies to all entities that have restricted cash or restricted cash equivalents and are required to present a statement of cash flows. The update addresses diversity in practice that exists in the classification and presentation of changes in restricted cash on the statement of cash flows, and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update is effective for public companies for fiscal years beginning after December 15, 2017, and interim periods within those fiscal years. Early adoption is permitted. The updates should be applied using a retrospective transition method to each period presented. The Company adopted ASU 2016-15 as of December 31, 2016, and although it changed the historical presentation on the consolidated statements of cash flows, it did not have any other material impact on the Company’s consolidated financial statements. In January 2017, the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Company does not believe the adoption of ASU 2017-01 will have a material impact on the Company’s consolidated financial statements. In January 2017, the FASB issued ASU 2017-04, Intangibles - Goodwill and Other (Topic 350): Simplifying the Test for Goodwill Impairment .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Company does not believe the adoption of ASU 2017-04 will have a material impact on the Company’s consolidated financial statements.</t>
  </si>
  <si>
    <t>Summary of Significant Accounting Policies (Tables)</t>
  </si>
  <si>
    <t>Schedule of Cash, Cash Equivalents and Restricted Cash</t>
  </si>
  <si>
    <t xml:space="preserve"> As of December 31, 2016 2015 2014 Cash and cash equivalents $ 307,802 $ 282,145 $ 207,003 Restricted cash 24,533 24,685 25,934 Total cash, cash equivalents and restricted cash $ 332,335 $ 306,830 $ 232,937</t>
  </si>
  <si>
    <t>Property and equipment are recognized at cost less accumulated depreciation. Depreciation is computed using the straight-line method based on estimated useful lives of the related assets as follows: Furniture and office equipment 3 - 7 years Software 3 - 5 years Vehicles 5 years Property and equipment, net, consists of the following (in thousands): As of December 31, 2016 2015 Furniture and office equipment $ 41,528 $ 63,354 Software 11,979 12,605 Leasehold improvements 4,332 11,136 Vehicles 22 22 Total property and equipment 57,861 87,117 Less accumulated depreciation and amortization (45,643 ) (65,375 ) Total property and equipment, net $ 12,218 $ 21,742</t>
  </si>
  <si>
    <t>Components of Other Comprehensive Loss and the Related Tax Effects</t>
  </si>
  <si>
    <t>The following table summarizes the components of other comprehensive gain (loss) and the related tax effects for the years ended December 31, 2016 , 2015 and 2014 (in thousands): Unrealized gains (losses) on investments Year ended: Before-Tax Amount Tax Effect Net-of-Tax Amount December 31, 2016 $ 157 $ (59 ) $ 98 December 31, 2015 $ 125 $ (49 ) $ 76 December 31, 2014 $ (359 ) $ 136 $ (223 )</t>
  </si>
  <si>
    <t>Restructuring and Impairment Charges (Tables)</t>
  </si>
  <si>
    <t>Restructuring and Related Costs</t>
  </si>
  <si>
    <t>The following table summarizes the amounts recorded in the restructuring and impairment charges line item on the Company's consolidated statements of income (loss) for each of the periods presented (in thousands): Year Ended December 31, 2016 2015 2014 Asset impairment $ 2,215 $ 43,328 $ 4,566 Student transfer agreement costs (142 ) 3,264 — Severance costs 2,668 4,717 3,560 Lease exit and other costs 14,535 17,047 6,470 Capitalized software costs — — 2,232 Total restructuring and impairment charges $ 19,276 $ 68,356 $ 16,828</t>
  </si>
  <si>
    <t>Schedule of Restructuring Reserve</t>
  </si>
  <si>
    <t>The following table summarizes the changes in the Company's restructuring liability by type during the three-year period ended December 31, 2016 (in thousands): Asset Impairment Student Transfer Agreement Costs Severance Costs Lease Exit and Other Costs Capitalized Software Costs Total Balance at December 31, 2013 $ — $ — $ — $ 328 $ — $ 328 Restructuring and impairment charges 4,566 — 3,560 6,470 2,232 16,828 Payments — — (2,700 ) (218 ) — (2,918 ) Non-cash transaction (4,566 ) — — — (2,232 ) (6,798 ) Balance at December 31, 2014 — — 860 6,580 — 7,440 Restructuring and impairment charges 43,328 3,264 4,717 17,047 — 68,356 Payments — (40 ) (3,833 ) (9,706 ) — (13,579 ) Non-cash transaction (43,328 ) — — — — (43,328 ) Balance at December 31, 2015 — 3,224 1,744 13,921 — 18,889 Restructuring and impairment charges 2,215 (142 ) 2,668 14,535 — 19,276 Payments — (1,490 ) (3,845 ) (9,999 ) — (15,334 ) Non-cash transaction (2,215 ) — — — — (2,215 ) Balance at December 31, 2016 $ — $ 1,592 $ 567 $ 18,457 $ — $ 20,616</t>
  </si>
  <si>
    <t>Investments (Tables)</t>
  </si>
  <si>
    <t>Fair Value Information of Short and Long-term Investments</t>
  </si>
  <si>
    <t>The following tables summarize the fair value information of short and long-term investments as of December 31, 2016 and 2015 , respectively (in thousands): December 31, 2016 Level 1 Level 2 Level 3 Total Mutual funds $ 1,688 $ — $ — $ 1,688 Corporate notes and bonds — 22,746 — 22,746 Certificates of deposit — 25,000 — 25,000 Total $ 1,688 $ 47,746 $ — $ 49,434 December 31, 2015 Level 1 Level 2 Level 3 Total Mutual funds $ 1,314 $ — $ — $ 1,314 Corporate notes and bonds — 40,843 — 40,843 Certificates of deposit — 25,000 — 25,000 Total $ 1,314 $ 65,843 $ — $ 67,157</t>
  </si>
  <si>
    <t>Schedule of Difference Between Amortized Cost and Fair Value</t>
  </si>
  <si>
    <t>The following tables summarize the differences between amortized cost and fair value of short and long-term investments as of December 31, 2016 and 2015 , respectively (in thousands): December 31, 2016 Gross unrealized Maturities Amortized Cost Gain Loss Fair Value Short-term Corporate notes and bonds 1 year or less $ 22,747 $ 2 $ (3 ) $ 22,746 Certificates of deposit 1 year or less 25,000 — — 25,000 Total $ 47,747 $ 2 $ (3 ) $ 47,746 The above table does not include $1.7 million of mutual funds for December 31, 2016 , which are recorded as trading securities. December 31, 2015 Gross unrealized Maturities Amortized Cost Gain Loss Fair Value Short-term Corporate notes and bonds 1 year or less $ 18,113 $ — $ (40 ) $ 18,073 Long-term Corporate notes and bonds 3 years or less 22,887 — (117 ) 22,770 Certificate of deposit 3 years or less 25,000 — — 25,000 Total $ 66,000 $ — $ (157 ) $ 65,843 The above table does not include $1.3 million of mutual funds for December 31, 2015 , which are recorded as trading securities.</t>
  </si>
  <si>
    <t>Accounts Receivable, Net (Tables)</t>
  </si>
  <si>
    <t>Accounts Receivable</t>
  </si>
  <si>
    <t>Accounts receivable, net, consists of the following (in thousands): As of December 31, 2016 2015 Accounts receivable $ 42,611 $ 34,205 Less allowance for doubtful accounts 16,154 10,114 Accounts receivable, net $ 26,457 $ 24,091 Student loans receivable, net, consists of the following (in thousands): As of December 31, 2016 2015 Current student loans receivable $ — $ 865 Less allowance for doubtful accounts — 90 Current student loans receivable, net $ — $ 775 As of December 31, 2016 2015 Non-current student loans receivable $ — $ 8,257 Less allowance for doubtful accounts — 863 Non-current student loans receivable, net $ — $ 7,394</t>
  </si>
  <si>
    <t>Changes in the Allowance for Doubtful Accounts</t>
  </si>
  <si>
    <t>The following table presents the changes in the allowance for doubtful accounts for accounts receivable for the periods indicated (in thousands): Beginning Balance Charged to Expense Deductions(1) Ending Balance Allowance for doubtful accounts receivable: For the year ended December 31, 2016 $ 10,114 $ 32,423 $ (26,383 ) $ 16,154 For the year ended December 31, 2015 $ 27,567 $ 29,782 $ (47,235 ) $ 10,114 For the year ended December 31, 2014 $ 26,901 $ 27,853 $ (27,187 ) $ 27,567 (1) Deductions represent accounts written off, net of recoveries. The following table presents the changes in the allowance for doubtful accounts for student loans receivable (tuition related) for the periods indicated (in thousands): Beginning Balance Charged to Expense Deductions(1) Ending Balance Allowance for doubtful student loans receivable: For the year ended December 31, 2016 $ 953 $ 160 $ (1,113 ) $ — For the year ended December 31, 2015 $ 1,495 $ 81 $ (623 ) $ 953 For the year ended December 31, 2014 $ 2,144 $ 331 $ (980 ) $ 1,495 (1) Deductions represent accounts written off, net of recoveries.</t>
  </si>
  <si>
    <t>Student Loans Receivable, Net (Tables)</t>
  </si>
  <si>
    <t>Student Loans Receivables, Net</t>
  </si>
  <si>
    <t>Prepaid Expense and Other Current Assets (Tables)</t>
  </si>
  <si>
    <t>Prepaid expenses and other current assets consists of the following (in thousands): As of December 31, 2016 2015 Prepaid expenses $ 7,160 $ 7,005 Prepaid licenses 5,183 5,221 Income tax receivable 7,432 20,169 Prepaid insurance 1,291 1,619 Insurance recoverable 702 16,659 Legal insurance recoverable 325 — Interest receivable 142 299 Other current assets 1,232 1,220 Total prepaid expenses and other current assets $ 23,467 $ 52,192</t>
  </si>
  <si>
    <t>Property and Equipment, Net (Tables)</t>
  </si>
  <si>
    <t>Goodwill and Intangibles, Net (Tables)</t>
  </si>
  <si>
    <t>Goodwill and intangibles, net, consists of the following (in thousands): December 31, 2016 Definite-lived intangible assets: Gross Carrying Amount Accumulated Amortization Net Carrying Amount Capitalized curriculum costs $ 21,153 $ (17,397 ) $ 3,756 Purchased intangible assets 15,850 (4,754 ) 11,096 Total definite-lived intangible assets $ 37,003 $ (22,151 ) $ 14,852 Goodwill and indefinite-lived intangibles 2,567 Total goodwill and intangibles, net $ 17,419 December 31, 2015 Definite-lived intangible assets: Gross Carrying Amount Accumulated Amortization Net Carrying Amount Capitalized curriculum costs $ 20,323 $ (13,954 ) $ 6,369 Purchased intangible assets 15,850 (3,521 ) 12,329 Total definite-lived intangible assets $ 36,173 $ (17,475 ) $ 18,698 Goodwill and indefinite-lived intangibles 2,567 Total goodwill and intangibles, net $ 21,265</t>
  </si>
  <si>
    <t>Summary of Estimated Remaining Amortization Expense</t>
  </si>
  <si>
    <t>The following table summarizes the estimated remaining amortization expense as of each fiscal year ended below (in thousands): Year Ended December 31, 2017 $ 3,370 2018 2,373 2019 1,613 2020 1,321 2021 1,240 Thereafter 4,935 Total future amortization expense $ 14,852</t>
  </si>
  <si>
    <t>Accounts Payable and Accrued Liabilities (Tables)</t>
  </si>
  <si>
    <t>Accrued Liabilities</t>
  </si>
  <si>
    <t>Accounts payable and accrued liabilities consists of the following (in thousands): As of December 31, 2016 2015 Accounts payable $ 4,519 $ 4,762 Accrued salaries and wages 8,967 10,476 Accrued bonus 5,087 4,295 Accrued vacation 9,313 9,628 Accrued litigation and fees 13,946 720 Accrued expenses 15,793 17,227 Rent liability 17,232 13,406 Accrued insurance liability 3,009 18,666 Accrued income taxes payable — 16 Total accrued liabilities $ 77,866 $ 79,196</t>
  </si>
  <si>
    <t>Deferred Revenue and Student Deposits (Tables)</t>
  </si>
  <si>
    <t>Deferred revenue and student deposits consists of the following (in thousands): As of December 31, 2016 2015 Deferred revenue $ 21,733 $ 23,311 Student deposits 52,933 65,445 Total deferred revenue and student deposits $ 74,666 $ 88,756</t>
  </si>
  <si>
    <t>Other Long-Term Liabilities (Tables)</t>
  </si>
  <si>
    <t>Schedule of Other Long-Term Liabilities</t>
  </si>
  <si>
    <t>Other long-term liabilities consists of the following (in thousands): As of December 31, 2016 2015 Uncertain tax positions $ 8,216 $ 7,870 Legal settlements — 178 Other long-term liabilities 5,414 6,998 Total other long term liabilities $ 13,630 $ 15,046</t>
  </si>
  <si>
    <t>Lease Obligations (Tables)</t>
  </si>
  <si>
    <t>Future Minimum Rental Payments Under Non-Cancelable Operating Leases</t>
  </si>
  <si>
    <t>The following table summarizes the future minimum rental payments under non-cancelable operating lease arrangements in effect at December 31, 2016 (in thousands): Year Ended December 31, 2017 $ 36,061 2018 31,230 2019 20,488 2020 9,150 2021 4,933 Thereafter 1,949 Total minimum payments $ 103,811</t>
  </si>
  <si>
    <t>Earnings (Loss) Per Share (Tables)</t>
  </si>
  <si>
    <t>Computation of Basic and Diluted Earnings Per Common Share</t>
  </si>
  <si>
    <t>The following table sets forth the computation of basic and diluted earnings (loss) per share for the periods indicated (in thousands, except per share data): Year Ended December 31, 2016 2015 2014 Numerator: Net income (loss) $ (30,040 ) $ (70,454 ) $ 9,668 Denominator: Weighted average number of common shares outstanding 46,228 45,665 45,204 Effect of dilutive options and restricted stock units — — 1,308 Diluted weighted average number of common shares outstanding 46,228 45,665 46,512 Earnings (loss) per share: Basic $ (0.65 ) $ (1.54 ) $ 0.21 Diluted $ (0.65 ) $ (1.54 ) $ 0.21</t>
  </si>
  <si>
    <t>Antidilutive Securities</t>
  </si>
  <si>
    <t xml:space="preserve"> Year Ended December 31, 2016 2015 2014 Options 4,359 5,063 2,660 RSUs and PSUs 730 762 —</t>
  </si>
  <si>
    <t>Stock-Based Compensation (Tables)</t>
  </si>
  <si>
    <t>Summary of Stock Option Activity</t>
  </si>
  <si>
    <t>The following table presents a summary of stock option activity during the years ended December 31, 2016 , 2015 and 2014 (in thousands, except for exercise prices and contractual terms): Options Outstanding Weighted- Average Exercise Price Weighted- Average Remaining Contractual Term (in years) Aggregate Intrinsic Value December 31, 2013 5,490 $ 14.25 6.52 $ 28,769 Granted 403 $ 14.35 Exercised (388 ) $ 8.01 Forfeitures and expired (337 ) $ 21.43 December 31, 2014 5,168 $ 14.26 5.73 $ 7,732 Granted 455 $ 9.44 Exercised (206 ) $ 1.38 Forfeitures and expired (764 ) $ 18.15 December 31, 2015 4,653 $ 13.72 4.84 $ 2,556 Granted 375 $ 10.44 Exercised (306 ) $ 4.35 Forfeitures and expired (1,115 ) $ 15.41 December 31, 2016 3,607 $ 13.64 4.80 $ 2,025 Vested and expected to vest at December 31, 2016 3,544 $ 13.70 4.73 $ 2,006 Exercisable at December 31, 2016 2,996 $ 14.25 4.03 $ 1,868</t>
  </si>
  <si>
    <t>Summary of Assumptions Used for Options Granted</t>
  </si>
  <si>
    <t>Below is a summary of the assumptions used for the stock options granted in the years indicated. 2016 2015 2014 Weighted average exercise price per share $ 10.44 $ 9.44 $ 14.35 Risk-free interest rate 1.4 % 1.6 % 2.0 % Expected dividend yield — — — Expected volatility 49.8 % 50.7 % 55.1 % Expected life (in years) 5.75 5.75 5.75 Forfeiture rate 9.0 % 7.0 % 6.0 % Weighted average grant date fair value per share $ 4.91 $ 4.52 $ 7.43</t>
  </si>
  <si>
    <t>Schedule of Share-based Payment Award, Equity Instruments Other than Options, Valuation Assumptions [Table Text Block] [Table Text Block]</t>
  </si>
  <si>
    <t>The assumptions for the portion of the PSU awards subject to earning based on the achievement of a market-based measure are noted in the following table: 2015 Grant price per share $ 9.46 Risk-free interest rate 0.7 % Expected dividend yield — Historical volatility 50.0 % Expected life (in years) 4.0 Forfeiture rate 7.0 % Weighted average grant date fair value per share $ 4.04</t>
  </si>
  <si>
    <t>Summary of Restricted Stock Units Activity</t>
  </si>
  <si>
    <t>A summary of the RSU and PSU activity and related information is as follows: Restricted Stock Units and Performance Stock Units Time-Based RSU Performance-Based PSU Market-Based PSU Number of Shares Weighted Average Purchase Price Number of Shares Weighted Average Purchase Price Number of Shares Weighted Average Purchase Price Balance at December 31, 2013 1,098,517 $ 10.38 — — — — Awarded 786,250 $ 14.33 — — 975,295 $ 5.39 Vested (393,106 ) $ 10.15 — — — — Canceled (212,572 ) $ 11.89 — — — — Balance at December 31, 2014 1,279,089 $ 12.63 — — 975,295 $ 5.39 Awarded 983,473 $ 9.33 455,765 $ 9.86 229,017 $ 4.04 Vested (353,126 ) $ 12.34 — — — — Canceled (519,425 ) $ 11.51 (96,621 ) $ 9.86 (238,084 ) $ 5.21 Balance at December 31, 2015 1,390,011 $ 10.78 359,144 $ 9.86 966,228 $ 5.11 Awarded 504,770 $ 10.18 — — — — Vested (472,091 ) $ 10.84 — — — — Canceled (288,767 ) $ 10.69 (92,028 ) $ 9.86 (231,290 ) $ 5.19 Balance at December 31, 2016 1,133,923 $ 10.52 267,116 $ 9.86 734,938 $ 5.09</t>
  </si>
  <si>
    <t>Income Taxes (Tables)</t>
  </si>
  <si>
    <t>Components of Income Tax Expense</t>
  </si>
  <si>
    <t>The components of income tax expense (benefit) are as follows (in thousands): Year Ended December 31, 2016 2015 2014 Current: Federal $ (8,433 ) $ (10,370 ) $ 12,686 State 530 (309 ) 1,937 (7,903 ) (10,679 ) 14,623 Deferred: Federal 25 33,482 (6,216 ) State 3 7,462 (880 ) 28 40,944 (7,096 ) Total $ (7,875 ) $ 30,265 $ 7,527</t>
  </si>
  <si>
    <t>Schedule of Deferred Tax Assets and Liabilities</t>
  </si>
  <si>
    <t>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6 2015 Deferred tax assets: Net operating loss $ 1,052 $ 737 Fixed assets (1,241 ) (1,328 ) Bad debt 1,979 2,412 Vacation accrual 3,249 3,305 Stock-based compensation 12,827 15,766 Deferred rent 12,687 12,585 State tax 2,534 2,154 Bonus accrual 1,873 1,609 Unearned interest — 898 Accrued expenses 5,994 3,939 Revenue reserves 135 64 Other 760 278 Total deferred tax assets 41,849 42,419 Valuation allowance (41,849 ) (42,419 ) Net deferred tax assets — — Deferred tax liabilities: Fixed assets and intangibles — — Indefinite-lived intangibles (773 ) (744 ) Total deferred tax liabilities (773 ) (744 ) Total net deferred tax assets (liabilities) $ (773 ) $ (744 )</t>
  </si>
  <si>
    <t>Schedule of Income Tax Rate Reconciliation</t>
  </si>
  <si>
    <t>The following table presents a reconciliation of the income tax expense (benefit) computed using the federal statutory tax rate of 35% and the Company's provision for income taxes (in thousands): Year Ended December 31, 2016 2015 2014 Computed expected federal tax expense $ (13,270 ) 35.0 % $ (14,066 ) 35.0 % $ 6,018 35.0 % State taxes, net of federal benefit (551 ) 1.5 (655 ) 1.6 426 2.5 Permanent differences 341 (0.9 ) 1,033 (2.6 ) 1,125 6.5 Penalty 2,800 (7.4 ) — — — — Uncertain tax positions 346 (1.0 ) 480 (1.2 ) 424 2.5 Credits (402 ) 1.1 (206 ) 0.5 (470 ) (2.7 ) Stock compensation 116 (0.3 ) 1,246 (3.1 ) — — Valuation allowance 2,708 (7.1 ) 42,419 (105.5 ) — — Other 37 (0.1 ) 14 — 4 — Income tax expense (benefit) $ (7,875 ) 20.8 % $ 30,265 (75.3 )% $ 7,527 43.8 %</t>
  </si>
  <si>
    <t>Summary of Unrecognized Tax Benefits</t>
  </si>
  <si>
    <t>The following table presents a reconciliation of the beginning and ending amount of unrecognized tax benefits (in thousands): Year Ended December 31, 2016 2015 2014 Unrecognized tax benefits at beginning of period $ 20,589 $ 20,877 $ 7,387 Gross increases-tax positions in prior period 176 169 13,869 Gross decreases-tax positions in prior period (517 ) (2 ) (23 ) Gross increases-current period tax positions — — 53 Settlements — (455 ) (409 ) Lapse of statute of limitations — — — Unrecognized tax benefits at end of period $ 20,248 $ 20,589 $ 20,877</t>
  </si>
  <si>
    <t>Quarterly Results of Operations (Unaudited) (Tables)</t>
  </si>
  <si>
    <t>Schedule of Quarterly Financial Information</t>
  </si>
  <si>
    <t>The following tables set forth unaudited results of operations and certain operating results for each quarter during the years ended December 31, 2016 and 2015 . The Company believes the information reflects all adjustments necessary to present fairly the information below. Basic and diluted earnings (loss) per share are computed independently for each of the quarters presented. Therefore, the sum of quarterly basic and diluted earnings (loss) per share information may not equal annual basic and diluted earnings (loss) per share. First Quarter Second Quarter Third Quarter Fourth Quarter (In thousands, except per share data) 2016 Revenue $ 133,002 $ 137,970 $ 136,583 $ 119,535 Operating income (loss) (16,299 ) 3,357 (8,823 ) (18,456 ) Net income (loss) (10,112 ) 3,338 (9,477 ) (13,789 ) Earnings (loss) per share: Basic $ (0.22 ) $ 0.07 $ (0.20 ) $ (0.30 ) Diluted $ (0.22 ) $ 0.07 $ (0.20 ) $ (0.30 ) First Quarter Second Quarter Third Quarter Fourth Quarter (In thousands, except per share data) 2015 Revenue $ 142,518 $ 147,057 $ 140,762 $ 131,392 Operating income (loss) (1,200 ) (512 ) (34,479 ) (6,104 ) Net income (loss) (371 ) (650 ) (62,746 ) (6,687 ) Loss per share: Basic $ (0.01 ) $ (0.01 ) $ (1.37 ) $ (0.15 ) Diluted $ (0.01 ) $ (0.01 ) $ (1.37 ) $ (0.15 )</t>
  </si>
  <si>
    <t>Summary of Significant Accounting Policies (Narrative) (Details) $ in Thousands</t>
  </si>
  <si>
    <t>Dec. 31, 2016USD ($)segment</t>
  </si>
  <si>
    <t>Dec. 31, 2015USD ($)</t>
  </si>
  <si>
    <t>Dec. 31, 2014USD ($)</t>
  </si>
  <si>
    <t>Financing Receivable, Impaired [Line Items]</t>
  </si>
  <si>
    <t>Deferred compensation, maximum employee contribution, percentage of regular compensation</t>
  </si>
  <si>
    <t>80.00%</t>
  </si>
  <si>
    <t>Deferred compensation, maximum employee contribution, percentage of incentive compensation</t>
  </si>
  <si>
    <t>100.00%</t>
  </si>
  <si>
    <t>Deferred compensation, requisite service period</t>
  </si>
  <si>
    <t>4 years</t>
  </si>
  <si>
    <t>Company obligations under deferred compensation plan</t>
  </si>
  <si>
    <t>Advertising costs</t>
  </si>
  <si>
    <t>Number of reportable segments | segment</t>
  </si>
  <si>
    <t>Allowance for Losses on Finance Receivables [Member]</t>
  </si>
  <si>
    <t>Summary of Significant Accounting Policies (Receivables) (Details) - USD ($)</t>
  </si>
  <si>
    <t>Accounts, Notes, Loans and Financing Receivable [Line Items]</t>
  </si>
  <si>
    <t>Student loans receivable, repayment term following graduation or withdrawal</t>
  </si>
  <si>
    <t>10 years</t>
  </si>
  <si>
    <t>Student loans receivable, grace period following graduation or withdrawal</t>
  </si>
  <si>
    <t>6 months</t>
  </si>
  <si>
    <t>Repayment Plan One</t>
  </si>
  <si>
    <t>Student loans receivable, interest rate</t>
  </si>
  <si>
    <t>4.50%</t>
  </si>
  <si>
    <t>Repayment Plan Two</t>
  </si>
  <si>
    <t>0.00%</t>
  </si>
  <si>
    <t>Student loans receivable, monthly payment during school and grace period</t>
  </si>
  <si>
    <t>Summary of Significant Accounting Policies (Property and Equipment) (Details)</t>
  </si>
  <si>
    <t>Furniture and Office Equipment | Minimum</t>
  </si>
  <si>
    <t>Property, Plant and Equipment [Line Items]</t>
  </si>
  <si>
    <t>Property and equipment, estimated useful lives</t>
  </si>
  <si>
    <t>3 years</t>
  </si>
  <si>
    <t>Furniture and Office Equipment | Maximum</t>
  </si>
  <si>
    <t>7 years</t>
  </si>
  <si>
    <t>Capitalized software costs | Minimum</t>
  </si>
  <si>
    <t>Capitalized software costs | Maximum</t>
  </si>
  <si>
    <t>5 years</t>
  </si>
  <si>
    <t>Vehicles</t>
  </si>
  <si>
    <t>Summary of Significant Accounting Policies (Revenue and Deferred Revenue) (Details)</t>
  </si>
  <si>
    <t>Dec. 31, 2016disbursementcourse</t>
  </si>
  <si>
    <t>Deferred Revenue Arrangement [Line Items]</t>
  </si>
  <si>
    <t>Conditional admission period</t>
  </si>
  <si>
    <t>21 days</t>
  </si>
  <si>
    <t>Number of disbursement periods for financial aid | disbursement</t>
  </si>
  <si>
    <t>Minimum | Online</t>
  </si>
  <si>
    <t>Length of educational course</t>
  </si>
  <si>
    <t>35 days</t>
  </si>
  <si>
    <t>Maximum</t>
  </si>
  <si>
    <t>Number of courses covered by each disbursement | course</t>
  </si>
  <si>
    <t>Maximum | Online</t>
  </si>
  <si>
    <t>42 days</t>
  </si>
  <si>
    <t>Summary of Significant Accounting Policies (Comprehensive Income) (Details) - USD ($) $ in Thousands</t>
  </si>
  <si>
    <t>Unrealized losses on investments, before-tax amount</t>
  </si>
  <si>
    <t>Unrealized losses on investments, tax benefit</t>
  </si>
  <si>
    <t>Unrealized losses on investments, net-of-tax amount</t>
  </si>
  <si>
    <t>Summary of Significant Accounting Policies Cash, cash equivalents and restricted cash (Details) - USD ($) $ in Thousands</t>
  </si>
  <si>
    <t>Dec. 31, 2013</t>
  </si>
  <si>
    <t>Cash, cash equivalents and restricted cash [Abstract]</t>
  </si>
  <si>
    <t>Total cash, cash equivalents and restricted cash</t>
  </si>
  <si>
    <t>Restructuring and Impairment Charges  - Impairment Charges (Details) - USD ($) $ in Thousands</t>
  </si>
  <si>
    <t>Restructuring Cost and Reserve [Line Items]</t>
  </si>
  <si>
    <t>Asset impairment</t>
  </si>
  <si>
    <t>Student transfer agreement costs</t>
  </si>
  <si>
    <t>Severance costs</t>
  </si>
  <si>
    <t>Lease exit and other costs</t>
  </si>
  <si>
    <t>Capitalized software costs</t>
  </si>
  <si>
    <t>Restructuring and Impairment Charges - Restructuring Reserve (Details) - USD ($) $ in Thousands</t>
  </si>
  <si>
    <t>Restructuring Reserve [Roll Forward]</t>
  </si>
  <si>
    <t>Restructuring reserve beginning of period</t>
  </si>
  <si>
    <t>Payments</t>
  </si>
  <si>
    <t>Adjustments</t>
  </si>
  <si>
    <t>Restructuring reserve end of period</t>
  </si>
  <si>
    <t>Investments (Fair Value Information) (Details) - USD ($) $ in Thousands</t>
  </si>
  <si>
    <t>Fair Value, Assets and Liabilities Measured on Recurring and Nonrecurring Basis [Line Items]</t>
  </si>
  <si>
    <t>Available-for-sale securities</t>
  </si>
  <si>
    <t>Mutual funds</t>
  </si>
  <si>
    <t>Trading Securities</t>
  </si>
  <si>
    <t>Mutual funds | Level 1</t>
  </si>
  <si>
    <t>Mutual funds | Level 2</t>
  </si>
  <si>
    <t>Mutual funds | Level 3</t>
  </si>
  <si>
    <t>Corporate Notes and Bonds</t>
  </si>
  <si>
    <t>Corporate Notes and Bonds | Level 1</t>
  </si>
  <si>
    <t>Corporate Notes and Bonds | Level 2</t>
  </si>
  <si>
    <t>Corporate Notes and Bonds | Level 3</t>
  </si>
  <si>
    <t>Certificates of Deposit</t>
  </si>
  <si>
    <t>Certificates of Deposit | Level 1</t>
  </si>
  <si>
    <t>Certificates of Deposit | Level 2</t>
  </si>
  <si>
    <t>Certificates of Deposit | Level 3</t>
  </si>
  <si>
    <t>Investments (Differences Between Amortized Cost and Fair Value of Investments) (Details) $ in Thousands</t>
  </si>
  <si>
    <t>Dec. 31, 2016USD ($)position</t>
  </si>
  <si>
    <t>Dec. 31, 2015USD ($)position</t>
  </si>
  <si>
    <t>Schedule of Available-for-sale Securities [Line Items]</t>
  </si>
  <si>
    <t>Amortized cost</t>
  </si>
  <si>
    <t>Gross unrealized gain</t>
  </si>
  <si>
    <t>Gross unrealized loss</t>
  </si>
  <si>
    <t>Number of investments in an unrealized loss position for less than 12 months | position</t>
  </si>
  <si>
    <t>Number of investments in an unrealized loss position for greater than 12 months | position</t>
  </si>
  <si>
    <t>Number of investments in an unrealized loss position | position</t>
  </si>
  <si>
    <t>Variable Rate Demand Obligation</t>
  </si>
  <si>
    <t>Corporate Notes and Bonds, Short-term</t>
  </si>
  <si>
    <t>Maturities in years</t>
  </si>
  <si>
    <t>1 year</t>
  </si>
  <si>
    <t>Certificates of Deposit, Current</t>
  </si>
  <si>
    <t>Corporate Notes and Bonds, Long-term</t>
  </si>
  <si>
    <t>Certificates of Deposit, Long-term</t>
  </si>
  <si>
    <t>Level 1 | Variable Rate Demand Obligation</t>
  </si>
  <si>
    <t>Accounts Receivable, Net (Details) - USD ($) $ in Thousands</t>
  </si>
  <si>
    <t>Less allowance for doubtful accounts</t>
  </si>
  <si>
    <t>Accounts Receivable, Net (Valuation Accounts) (Details) - Allowance for Doubtful Accounts Receivable - USD ($) $ in Thousands</t>
  </si>
  <si>
    <t>Movement in Valuation Allowances and Reserves [Roll Forward]</t>
  </si>
  <si>
    <t>Beginning Balance</t>
  </si>
  <si>
    <t>Charged to Expense</t>
  </si>
  <si>
    <t>Deductions1</t>
  </si>
  <si>
    <t>[1]</t>
  </si>
  <si>
    <t>Ending Balance</t>
  </si>
  <si>
    <t>Deductions represent accounts written off, net of recoveries.</t>
  </si>
  <si>
    <t>Student Loans Receivable, Net (Details) - USD ($) $ in Thousands</t>
  </si>
  <si>
    <t>Current student loans receivable</t>
  </si>
  <si>
    <t>Current student loans receivable, net</t>
  </si>
  <si>
    <t>Noncurrent student loans receivable</t>
  </si>
  <si>
    <t>Non-current student loans receivable, net</t>
  </si>
  <si>
    <t>Student Loans Receivable, Net (Allowance for Doubtful Accounts) (Details) - Allowance for Doubtful Student Loans Receivable - USD ($) $ in Thousands</t>
  </si>
  <si>
    <t>Prepaid Expense and Other Current Assets (Details) - USD ($) $ in Thousands</t>
  </si>
  <si>
    <t>Prepaid expenses</t>
  </si>
  <si>
    <t>Prepaid licenses</t>
  </si>
  <si>
    <t>Income tax receivable</t>
  </si>
  <si>
    <t>Prepaid insurance</t>
  </si>
  <si>
    <t>Insurance recoverable</t>
  </si>
  <si>
    <t>Legal insurance recoverable</t>
  </si>
  <si>
    <t>Interest receivable</t>
  </si>
  <si>
    <t>Other current assets</t>
  </si>
  <si>
    <t>Total prepaid expenses and other current assets</t>
  </si>
  <si>
    <t>Property and Equipment, Net (Details) - USD ($) $ in Thousands</t>
  </si>
  <si>
    <t>Property and equipment, gross</t>
  </si>
  <si>
    <t>Less accumulated depreciation and amortization</t>
  </si>
  <si>
    <t>Total property and equipment, net</t>
  </si>
  <si>
    <t>Depreciation and amortization associated with property and equipment, including assets under capital lease</t>
  </si>
  <si>
    <t>Sale Leaseback Transaction, Amount Due under Financing Arrangement</t>
  </si>
  <si>
    <t>Furniture and Office Equipment</t>
  </si>
  <si>
    <t>Leasehold Improvements</t>
  </si>
  <si>
    <t>Goodwill and Intangibles, Net (Details) - USD ($) $ in Thousands</t>
  </si>
  <si>
    <t>Goodwill and Intangibles, Net:</t>
  </si>
  <si>
    <t>Gross carrying amount</t>
  </si>
  <si>
    <t>Accumulated amortization</t>
  </si>
  <si>
    <t>Net carrying amount</t>
  </si>
  <si>
    <t>Goodwill and indefinite-lived intangibles</t>
  </si>
  <si>
    <t>Total goodwill and intangibles, net</t>
  </si>
  <si>
    <t>Amortization expense</t>
  </si>
  <si>
    <t>Estimated Remaining Amortization Expense as of Each Fiscal Year:</t>
  </si>
  <si>
    <t>Thereafter</t>
  </si>
  <si>
    <t>Total future amortization expense</t>
  </si>
  <si>
    <t>Capitalized curriculum costs</t>
  </si>
  <si>
    <t>Purchased intangible assets</t>
  </si>
  <si>
    <t>Accounts Payable and Accrued Liabilities (Details) - USD ($) $ in Thousands</t>
  </si>
  <si>
    <t>Accounts payable</t>
  </si>
  <si>
    <t>Accrued salaries and wages</t>
  </si>
  <si>
    <t>Accrued bonus</t>
  </si>
  <si>
    <t>Accrued vacation</t>
  </si>
  <si>
    <t>Accrued litigation and fees</t>
  </si>
  <si>
    <t>Accrued expenses</t>
  </si>
  <si>
    <t>Accrued insurance liability</t>
  </si>
  <si>
    <t>Accrued income taxes payable</t>
  </si>
  <si>
    <t>Total accrued liabilities</t>
  </si>
  <si>
    <t>Deferred Revenue and Student Deposits (Details) - USD ($) $ in Thousands</t>
  </si>
  <si>
    <t>Deferred revenue</t>
  </si>
  <si>
    <t>Student deposits</t>
  </si>
  <si>
    <t>Total deferred revenue and student deposits</t>
  </si>
  <si>
    <t>Other Long-Term Liabilities (Details) - USD ($) $ in Thousands</t>
  </si>
  <si>
    <t>Other Liabilities, Noncurrent [Abstract]</t>
  </si>
  <si>
    <t>Uncertain tax positions</t>
  </si>
  <si>
    <t>Legal settlements</t>
  </si>
  <si>
    <t>Total other long term liabilities</t>
  </si>
  <si>
    <t>Credit Facilities (Details) $ in Millions</t>
  </si>
  <si>
    <t>Dec. 31, 2016USD ($)</t>
  </si>
  <si>
    <t>Letters of credit outstanding, amount</t>
  </si>
  <si>
    <t>Surety Bond Facility [Abstract]</t>
  </si>
  <si>
    <t>Surety bond facility, available amount</t>
  </si>
  <si>
    <t>Surety bond facility, issued amount</t>
  </si>
  <si>
    <t>Lease Obligations (Details) ft² in Thousands, $ in Thousands</t>
  </si>
  <si>
    <t>Dec. 31, 2016USD ($)ft²sublease</t>
  </si>
  <si>
    <t>Operating Leased Assets [Line Items]</t>
  </si>
  <si>
    <t>Rent expense under non-cancelable operating lease arrangements</t>
  </si>
  <si>
    <t>Number of active subleases | sublease</t>
  </si>
  <si>
    <t>Operating Leases, Future Minimum Payments Due, Fiscal Year Maturity [Abstract]</t>
  </si>
  <si>
    <t>Total minimum payments</t>
  </si>
  <si>
    <t>CALIFORNIA</t>
  </si>
  <si>
    <t>Area of Real Estate Property | ft²</t>
  </si>
  <si>
    <t>Length of sublease period</t>
  </si>
  <si>
    <t>40 months</t>
  </si>
  <si>
    <t>Operating leases, future minimum payments due, future minimum sublease rentals</t>
  </si>
  <si>
    <t>COLORADO</t>
  </si>
  <si>
    <t>56 months</t>
  </si>
  <si>
    <t>Earnings (Loss) Per Share (Basic and Diluted) (Details) - USD ($) $ / shares in Units, shares in Thousands, $ in Thousands</t>
  </si>
  <si>
    <t>3 Months Ended</t>
  </si>
  <si>
    <t>Sep. 30, 2016</t>
  </si>
  <si>
    <t>Mar. 31, 2016</t>
  </si>
  <si>
    <t>Sep. 30, 2015</t>
  </si>
  <si>
    <t>Jun. 30, 2015</t>
  </si>
  <si>
    <t>Mar. 31, 2015</t>
  </si>
  <si>
    <t>Numerator:</t>
  </si>
  <si>
    <t>Denominator:</t>
  </si>
  <si>
    <t>Weighted average number of common shares outstanding (in shares)</t>
  </si>
  <si>
    <t>Effect of dilutive options and restricted stock units (in shares)</t>
  </si>
  <si>
    <t>Diluted weighted average number of common shares outstanding (in shares)</t>
  </si>
  <si>
    <t>Earnings per share:</t>
  </si>
  <si>
    <t>Basic earnings (loss) per share (in USD per share)</t>
  </si>
  <si>
    <t>Diluted earnings (loss) per share (in USD per share)</t>
  </si>
  <si>
    <t>Earnings (Loss) Per Share (Anti-Dilutive Securities) (Details) - shares shares in Thousands</t>
  </si>
  <si>
    <t>Stock Options</t>
  </si>
  <si>
    <t>Antidilutive Securities Excluded from Computation of Earnings Per Share [Line Items]</t>
  </si>
  <si>
    <t>Anti-dilutive securities</t>
  </si>
  <si>
    <t>RSUs and PSUs</t>
  </si>
  <si>
    <t>Stock-Based Compensation (Narrative) (Details) $ in Millions</t>
  </si>
  <si>
    <t>Dec. 31, 2016USD ($)shares</t>
  </si>
  <si>
    <t>Dec. 31, 2015USD ($)shares</t>
  </si>
  <si>
    <t>Dec. 31, 2014USD ($)shares</t>
  </si>
  <si>
    <t>Share-based Compensation Arrangement by Share-based Payment Award [Line Items]</t>
  </si>
  <si>
    <t>Stock-based compensation expense</t>
  </si>
  <si>
    <t>Income tax benefit of stock-based compensation expense</t>
  </si>
  <si>
    <t>Number of common shares reserved for issuance upon exercise of stock options and settlement of RSUs | shares</t>
  </si>
  <si>
    <t>Exercise of stock options, shares | shares</t>
  </si>
  <si>
    <t>Intrinsic value of exercised options</t>
  </si>
  <si>
    <t>Tax benefit realized from exercise of stock options</t>
  </si>
  <si>
    <t>Tax benefit shortfall related to share-based compensation activity</t>
  </si>
  <si>
    <t>Option expirations in period | shares</t>
  </si>
  <si>
    <t>Tax windfall (shortfall) realized from RSU</t>
  </si>
  <si>
    <t>Shares of common stock represented by each RSU</t>
  </si>
  <si>
    <t>Granted (in shares) | shares</t>
  </si>
  <si>
    <t>Award expiration period</t>
  </si>
  <si>
    <t>Award vesting period</t>
  </si>
  <si>
    <t>Unrecognized compensation cost</t>
  </si>
  <si>
    <t>Unrecognized compensation cost, period for recognition</t>
  </si>
  <si>
    <t>1 year 2 months 12 days</t>
  </si>
  <si>
    <t>Restricted Stock Units (RSUs)</t>
  </si>
  <si>
    <t>Number vested and released in period (in shares) | shares</t>
  </si>
  <si>
    <t>Share-based Compensation Arrangement by Share-based Payment Award, Equity Instruments Other than Options, Vested in Period, Fair Value</t>
  </si>
  <si>
    <t>Performance Shares</t>
  </si>
  <si>
    <t>1 year 2 months</t>
  </si>
  <si>
    <t>Year One | Performance Shares</t>
  </si>
  <si>
    <t>Vesting percentage</t>
  </si>
  <si>
    <t>25.00%</t>
  </si>
  <si>
    <t>Year Two | Performance Shares</t>
  </si>
  <si>
    <t>Year Three | Performance Shares</t>
  </si>
  <si>
    <t>Year Four | Performance Shares</t>
  </si>
  <si>
    <t>Stock-Based Compensation (Stock Option Activity) (Details) - USD ($) $ / shares in Units, shares in Thousands, $ in Thousands</t>
  </si>
  <si>
    <t>Share-based Compensation Arrangement by Share-based Payment Award, Options, Outstanding [Roll Forward]</t>
  </si>
  <si>
    <t>Balance, beginning of period (in shares)</t>
  </si>
  <si>
    <t>Granted (in shares)</t>
  </si>
  <si>
    <t>Exercised (in shares)</t>
  </si>
  <si>
    <t>Forfeitures and expired (in shares)</t>
  </si>
  <si>
    <t>Balance, end of period (in shares)</t>
  </si>
  <si>
    <t>Vested and expected to vest (in shares)</t>
  </si>
  <si>
    <t>Exercisable (in shares)</t>
  </si>
  <si>
    <t>Share-based Compensation Arrangement by Share-based Payment Award, Options, Outstanding, Weighted Average Exercise Price [Roll Forward]</t>
  </si>
  <si>
    <t>Balance, beginning of period, weighted-average exercise price (in USD per share)</t>
  </si>
  <si>
    <t>Granted, weighted-average exercise price (in USD per share)</t>
  </si>
  <si>
    <t>Exercised, weighted-average exercise price (in USD per share)</t>
  </si>
  <si>
    <t>Forfeitures, weighted-average exercise price (in USD per share)</t>
  </si>
  <si>
    <t>Balance, end of period, weighted-average exercise price (in USD per share)</t>
  </si>
  <si>
    <t>Vested and expected to vest</t>
  </si>
  <si>
    <t>Exercisable</t>
  </si>
  <si>
    <t>Share-based Compensation Arrangement by Share-based Payment Award, Options, Additional Disclosures [Abstract]</t>
  </si>
  <si>
    <t>Balance, weighted-average remaining contractual term</t>
  </si>
  <si>
    <t>4 years 9 months 20 days</t>
  </si>
  <si>
    <t>4 years 10 months 2 days</t>
  </si>
  <si>
    <t>5 years 8 months 22 days</t>
  </si>
  <si>
    <t>6 years 6 months 7 days</t>
  </si>
  <si>
    <t>Vested and expected to vest, weighted-average remaining contractual term</t>
  </si>
  <si>
    <t>4 years 8 months 22 days</t>
  </si>
  <si>
    <t>Exercisable, weighted-average remaining contractual term</t>
  </si>
  <si>
    <t>4 years 10 days</t>
  </si>
  <si>
    <t>Balance, aggregate intrinsic value</t>
  </si>
  <si>
    <t>Vested and expected to vest, aggregate intrinsic value</t>
  </si>
  <si>
    <t>Exercisable, aggregate intrinsic value</t>
  </si>
  <si>
    <t>Stock-Based Compensation (Option Valuation Assumptions) (Details) - $ / shares</t>
  </si>
  <si>
    <t>Weighted average exercise price per share (in USD per share)</t>
  </si>
  <si>
    <t>Weighted average grant date fair value per share (in USD per share)</t>
  </si>
  <si>
    <t>Risk-free interest rate</t>
  </si>
  <si>
    <t>1.40%</t>
  </si>
  <si>
    <t>1.60%</t>
  </si>
  <si>
    <t>2.00%</t>
  </si>
  <si>
    <t>Expected dividend yield</t>
  </si>
  <si>
    <t>Expected volatility</t>
  </si>
  <si>
    <t>49.80%</t>
  </si>
  <si>
    <t>50.70%</t>
  </si>
  <si>
    <t>55.10%</t>
  </si>
  <si>
    <t>Expected life (in years)</t>
  </si>
  <si>
    <t>5 years 9 months</t>
  </si>
  <si>
    <t>Forfeiture rate</t>
  </si>
  <si>
    <t>9.00%</t>
  </si>
  <si>
    <t>7.00%</t>
  </si>
  <si>
    <t>6.00%</t>
  </si>
  <si>
    <t>Stock-Based Compensation (Restricted Stock Unit Activity) (Details) - $ / shares</t>
  </si>
  <si>
    <t>Share-based Compensation Arrangement by Share-based Payment Award, Fair Value Assumptions and Methodology [Abstract]</t>
  </si>
  <si>
    <t>0.70%</t>
  </si>
  <si>
    <t>50.00%</t>
  </si>
  <si>
    <t>Share-based Compensation Arrangement by Share-based Payment Award, Equity Instruments Other than Options, Nonvested, Number of Shares [Roll Forward]</t>
  </si>
  <si>
    <t>Awarded (in shares)</t>
  </si>
  <si>
    <t>Vested and released (in shares)</t>
  </si>
  <si>
    <t>Canceled (in shares)</t>
  </si>
  <si>
    <t>Share-based Compensation Arrangement by Share-based Payment Award, Equity Instruments Other than Options, Nonvested, Weighted Average Grant Date Fair Value [Roll Forward]</t>
  </si>
  <si>
    <t>Balance, beginning of period, weighted average grant date fair value (in USD per share)</t>
  </si>
  <si>
    <t>Awarded, weighted average grant date fair value (in USD per share)</t>
  </si>
  <si>
    <t>Vested and released, weighted average grant date fair value (in USD per share)</t>
  </si>
  <si>
    <t>Canceled, weighted average grant date fair value (in USD per share)</t>
  </si>
  <si>
    <t>Balance, end of period, weighted average grant date fair value (in USD per share)</t>
  </si>
  <si>
    <t>Performance-based measure [Member] | Performance Shares</t>
  </si>
  <si>
    <t>Market-based measure [Member] | Performance Shares</t>
  </si>
  <si>
    <t>Stock Repurchase Programs (Details) - shares</t>
  </si>
  <si>
    <t>Shares repurchased (in shares)</t>
  </si>
  <si>
    <t>Income Taxes (Narrative) (Details) - USD ($) $ in Millions</t>
  </si>
  <si>
    <t>Operating Loss Carryforwards [Line Items]</t>
  </si>
  <si>
    <t>Computed expected federal tax expense</t>
  </si>
  <si>
    <t>35.00%</t>
  </si>
  <si>
    <t>Gross unrecognized tax benefits that would impact effective tax rate if recognized</t>
  </si>
  <si>
    <t>Unrecognized tax benefits that would result in adjustments to other tax accounts</t>
  </si>
  <si>
    <t>Unrecognized Tax Benefits, Income Tax Penalties and Interest Accrued</t>
  </si>
  <si>
    <t>Internal Revenue Service (IRS)</t>
  </si>
  <si>
    <t>Operating Loss Carryforwards</t>
  </si>
  <si>
    <t>Income Taxes (Components of Income Tax Expense) (Details) - USD ($) $ in Thousands</t>
  </si>
  <si>
    <t>Current:</t>
  </si>
  <si>
    <t>Federal</t>
  </si>
  <si>
    <t>State</t>
  </si>
  <si>
    <t>Current income tax expense (benefit)</t>
  </si>
  <si>
    <t>Deferred:</t>
  </si>
  <si>
    <t>Deferred income tax expense (benefit)</t>
  </si>
  <si>
    <t>Income Taxes (Deferred Tax Assets and Liabilities) (Details) - USD ($) $ in Thousands</t>
  </si>
  <si>
    <t>Deferred tax assets:</t>
  </si>
  <si>
    <t>Net operating loss</t>
  </si>
  <si>
    <t>Fixed assets</t>
  </si>
  <si>
    <t>Bad debt</t>
  </si>
  <si>
    <t>Vacation accrual</t>
  </si>
  <si>
    <t>Deferred rent</t>
  </si>
  <si>
    <t>State tax</t>
  </si>
  <si>
    <t>Bonus accrual</t>
  </si>
  <si>
    <t>Unearned interest</t>
  </si>
  <si>
    <t>Revenue reserves</t>
  </si>
  <si>
    <t>Other</t>
  </si>
  <si>
    <t>Total deferred tax assets</t>
  </si>
  <si>
    <t>Valuation allowance</t>
  </si>
  <si>
    <t>Net deferred tax assets</t>
  </si>
  <si>
    <t>Deferred tax liabilities:</t>
  </si>
  <si>
    <t>Fixed assets and intangibles</t>
  </si>
  <si>
    <t>Indefinite-lived intangibles</t>
  </si>
  <si>
    <t>Total deferred tax liabilities</t>
  </si>
  <si>
    <t>Total net deferred tax assets (liabilities)</t>
  </si>
  <si>
    <t>Income Taxes (Income Tax Reconciliation) (Details) - USD ($) $ in Thousands</t>
  </si>
  <si>
    <t>Income Tax Reconciliation, Amount:</t>
  </si>
  <si>
    <t>State taxes, net of federal benefit</t>
  </si>
  <si>
    <t>Permanent differences</t>
  </si>
  <si>
    <t>Penalty</t>
  </si>
  <si>
    <t>Credits</t>
  </si>
  <si>
    <t>Stock compensation</t>
  </si>
  <si>
    <t>Income Tax Reconciliation, Percent:</t>
  </si>
  <si>
    <t>1.50%</t>
  </si>
  <si>
    <t>2.50%</t>
  </si>
  <si>
    <t>(0.90%)</t>
  </si>
  <si>
    <t>(2.60%)</t>
  </si>
  <si>
    <t>6.50%</t>
  </si>
  <si>
    <t>(7.40%)</t>
  </si>
  <si>
    <t>(1.00%)</t>
  </si>
  <si>
    <t>(1.20%)</t>
  </si>
  <si>
    <t>1.10%</t>
  </si>
  <si>
    <t>0.50%</t>
  </si>
  <si>
    <t>(2.70%)</t>
  </si>
  <si>
    <t>(0.30%)</t>
  </si>
  <si>
    <t>(3.10%)</t>
  </si>
  <si>
    <t>(0.00%)</t>
  </si>
  <si>
    <t>(7.10%)</t>
  </si>
  <si>
    <t>(105.50%)</t>
  </si>
  <si>
    <t>(0.10%)</t>
  </si>
  <si>
    <t>20.80%</t>
  </si>
  <si>
    <t>(75.30%)</t>
  </si>
  <si>
    <t>43.80%</t>
  </si>
  <si>
    <t>Income Taxes (Unrecognized Tax Benefits) (Details) - USD ($) $ in Thousands</t>
  </si>
  <si>
    <t>Reconciliation of Unrecognized Tax Benefits, Excluding Amounts Pertaining to Examined Tax Returns [Roll Forward]</t>
  </si>
  <si>
    <t>Unrecognized tax benefits, beginning of period</t>
  </si>
  <si>
    <t>Gross increases-tax positions in prior period</t>
  </si>
  <si>
    <t>Gross decreases-tax positions in prior period</t>
  </si>
  <si>
    <t>Gross increases-current period tax positions</t>
  </si>
  <si>
    <t>Settlements</t>
  </si>
  <si>
    <t>Lapse of statute of limitations</t>
  </si>
  <si>
    <t>Unrecognized tax benefits, end of period</t>
  </si>
  <si>
    <t>Regulatory (Details) $ in Thousands</t>
  </si>
  <si>
    <t>Sep. 30, 2013</t>
  </si>
  <si>
    <t>Sep. 30, 2012</t>
  </si>
  <si>
    <t>Sep. 30, 2011</t>
  </si>
  <si>
    <t>Regulatory [Line Items]</t>
  </si>
  <si>
    <t>Regulatory liabilities</t>
  </si>
  <si>
    <t>The 90-10 Rule:</t>
  </si>
  <si>
    <t>Title IV eligibility, maximum allowable percentage of revenue from Title IV programs over two consecutive years</t>
  </si>
  <si>
    <t>90.00%</t>
  </si>
  <si>
    <t>Title IV eligibility, minimum term of ineligibility once noncompliant</t>
  </si>
  <si>
    <t>2 years</t>
  </si>
  <si>
    <t>Title IV eligibility, maximum allowable percentage of revenue from Title IV programs in any single year</t>
  </si>
  <si>
    <t>Accreditation, Regulatory Compliance, Cohort Default Term</t>
  </si>
  <si>
    <t>Accreditation, Regulatory Terms, Maximum Cohort Default Rate over Prior Three Years</t>
  </si>
  <si>
    <t>30.00%</t>
  </si>
  <si>
    <t>Composite score</t>
  </si>
  <si>
    <t>Estimated composite score</t>
  </si>
  <si>
    <t>Ashford University</t>
  </si>
  <si>
    <t>Actual percentage of revenue from Title IV programs</t>
  </si>
  <si>
    <t>81.20%</t>
  </si>
  <si>
    <t>80.90%</t>
  </si>
  <si>
    <t>83.40%</t>
  </si>
  <si>
    <t>University of the Rockies</t>
  </si>
  <si>
    <t>86.50%</t>
  </si>
  <si>
    <t>86.60%</t>
  </si>
  <si>
    <t>88.30%</t>
  </si>
  <si>
    <t>Three-year cohort default rate | Ashford University</t>
  </si>
  <si>
    <t>Accreditation, Regulatory Compliance, Cohort Default Rate</t>
  </si>
  <si>
    <t>14.50%</t>
  </si>
  <si>
    <t>15.30%</t>
  </si>
  <si>
    <t>Three-year cohort default rate | University of the Rockies</t>
  </si>
  <si>
    <t>3.80%</t>
  </si>
  <si>
    <t>4.30%</t>
  </si>
  <si>
    <t>6.60%</t>
  </si>
  <si>
    <t>Minimum</t>
  </si>
  <si>
    <t>Retirement Plans (Details) - USD ($) $ in Millions</t>
  </si>
  <si>
    <t>Expense related to 401(k) plan</t>
  </si>
  <si>
    <t>Commitments and Contingencies (Details) $ in Millions</t>
  </si>
  <si>
    <t>Payment for restitution, costs and fees</t>
  </si>
  <si>
    <t>Obligation with Joint and Several Liability Arrangement [Line Items]</t>
  </si>
  <si>
    <t>Payments to Settle Civil Investigation</t>
  </si>
  <si>
    <t>Estimated Litigation Liability</t>
  </si>
  <si>
    <t>Minimum | CALIFORNIA</t>
  </si>
  <si>
    <t>Loss Contingency, Estimate of Possible Loss</t>
  </si>
  <si>
    <t>Maximum | CALIFORNIA</t>
  </si>
  <si>
    <t>Department of Education [Member]</t>
  </si>
  <si>
    <t>Consumer Financial Protection Bureau CFPB [Member]</t>
  </si>
  <si>
    <t>Payments for Legal Settlements</t>
  </si>
  <si>
    <t>Customer Refund Liability, Current</t>
  </si>
  <si>
    <t>Allowance for Loan and Lease Losses, Write-offs</t>
  </si>
  <si>
    <t>Concentration of Risk (Details) - USD ($)</t>
  </si>
  <si>
    <t>Concentration Risk [Line Items]</t>
  </si>
  <si>
    <t>Cash and cash equivalents, FDIC insurance limit</t>
  </si>
  <si>
    <t>Quarterly Results of Operations (Unaudited)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53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6516319</v>
      </c>
    </row>
    <row r="14" spans="1:4">
      <c r="A14" s="4" t="s">
        <v>23</v>
      </c>
      <c r="B14" s="4" t="s">
        <v>24</v>
      </c>
    </row>
    <row r="15" spans="1:4">
      <c r="A15" s="4" t="s">
        <v>25</v>
      </c>
      <c r="B15" s="4" t="s">
        <v>24</v>
      </c>
    </row>
    <row r="16" spans="1:4">
      <c r="A16" s="4" t="s">
        <v>26</v>
      </c>
      <c r="B16" s="4" t="s">
        <v>27</v>
      </c>
    </row>
    <row r="17" spans="1:4">
      <c r="A17" s="4" t="s">
        <v>28</v>
      </c>
      <c r="D17" s="6" t="n">
        <v>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73</v>
      </c>
    </row>
    <row r="4" spans="1:2">
      <c r="A4" s="4" t="s">
        <v>34</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6</v>
      </c>
    </row>
    <row r="4" spans="1:2">
      <c r="A4" s="4" t="s">
        <v>179</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7802</v>
      </c>
      <c r="C3" s="7" t="n">
        <v>282145</v>
      </c>
    </row>
    <row r="4" spans="1:3">
      <c r="A4" s="4" t="s">
        <v>33</v>
      </c>
      <c r="B4" s="5" t="n">
        <v>24533</v>
      </c>
      <c r="C4" s="5" t="n">
        <v>24685</v>
      </c>
    </row>
    <row r="5" spans="1:3">
      <c r="A5" s="4" t="s">
        <v>34</v>
      </c>
      <c r="B5" s="5" t="n">
        <v>49434</v>
      </c>
      <c r="C5" s="5" t="n">
        <v>19387</v>
      </c>
    </row>
    <row r="6" spans="1:3">
      <c r="A6" s="4" t="s">
        <v>35</v>
      </c>
      <c r="B6" s="5" t="n">
        <v>26457</v>
      </c>
      <c r="C6" s="5" t="n">
        <v>24091</v>
      </c>
    </row>
    <row r="7" spans="1:3">
      <c r="A7" s="4" t="s">
        <v>36</v>
      </c>
      <c r="B7" s="5" t="n">
        <v>0</v>
      </c>
      <c r="C7" s="5" t="n">
        <v>775</v>
      </c>
    </row>
    <row r="8" spans="1:3">
      <c r="A8" s="4" t="s">
        <v>37</v>
      </c>
      <c r="B8" s="5" t="n">
        <v>23467</v>
      </c>
      <c r="C8" s="5" t="n">
        <v>52192</v>
      </c>
    </row>
    <row r="9" spans="1:3">
      <c r="A9" s="4" t="s">
        <v>38</v>
      </c>
      <c r="B9" s="5" t="n">
        <v>431693</v>
      </c>
      <c r="C9" s="5" t="n">
        <v>403275</v>
      </c>
    </row>
    <row r="10" spans="1:3">
      <c r="A10" s="4" t="s">
        <v>39</v>
      </c>
      <c r="B10" s="5" t="n">
        <v>12218</v>
      </c>
      <c r="C10" s="5" t="n">
        <v>21742</v>
      </c>
    </row>
    <row r="11" spans="1:3">
      <c r="A11" s="4" t="s">
        <v>34</v>
      </c>
      <c r="B11" s="5" t="n">
        <v>0</v>
      </c>
      <c r="C11" s="5" t="n">
        <v>47770</v>
      </c>
    </row>
    <row r="12" spans="1:3">
      <c r="A12" s="4" t="s">
        <v>36</v>
      </c>
      <c r="B12" s="5" t="n">
        <v>0</v>
      </c>
      <c r="C12" s="5" t="n">
        <v>7394</v>
      </c>
    </row>
    <row r="13" spans="1:3">
      <c r="A13" s="4" t="s">
        <v>40</v>
      </c>
      <c r="B13" s="5" t="n">
        <v>17419</v>
      </c>
      <c r="C13" s="5" t="n">
        <v>21265</v>
      </c>
    </row>
    <row r="14" spans="1:3">
      <c r="A14" s="4" t="s">
        <v>41</v>
      </c>
      <c r="B14" s="5" t="n">
        <v>2046</v>
      </c>
      <c r="C14" s="5" t="n">
        <v>5320</v>
      </c>
    </row>
    <row r="15" spans="1:3">
      <c r="A15" s="4" t="s">
        <v>42</v>
      </c>
      <c r="B15" s="5" t="n">
        <v>463376</v>
      </c>
      <c r="C15" s="5" t="n">
        <v>506766</v>
      </c>
    </row>
    <row r="16" spans="1:3">
      <c r="A16" s="3" t="s">
        <v>43</v>
      </c>
    </row>
    <row r="17" spans="1:3">
      <c r="A17" s="4" t="s">
        <v>44</v>
      </c>
      <c r="B17" s="5" t="n">
        <v>77866</v>
      </c>
      <c r="C17" s="5" t="n">
        <v>79196</v>
      </c>
    </row>
    <row r="18" spans="1:3">
      <c r="A18" s="4" t="s">
        <v>45</v>
      </c>
      <c r="B18" s="5" t="n">
        <v>74666</v>
      </c>
      <c r="C18" s="5" t="n">
        <v>88756</v>
      </c>
    </row>
    <row r="19" spans="1:3">
      <c r="A19" s="4" t="s">
        <v>46</v>
      </c>
      <c r="B19" s="5" t="n">
        <v>152532</v>
      </c>
      <c r="C19" s="5" t="n">
        <v>167952</v>
      </c>
    </row>
    <row r="20" spans="1:3">
      <c r="A20" s="4" t="s">
        <v>47</v>
      </c>
      <c r="B20" s="5" t="n">
        <v>16508</v>
      </c>
      <c r="C20" s="5" t="n">
        <v>20118</v>
      </c>
    </row>
    <row r="21" spans="1:3">
      <c r="A21" s="4" t="s">
        <v>48</v>
      </c>
      <c r="B21" s="5" t="n">
        <v>13630</v>
      </c>
      <c r="C21" s="5" t="n">
        <v>15046</v>
      </c>
    </row>
    <row r="22" spans="1:3">
      <c r="A22" s="4" t="s">
        <v>49</v>
      </c>
      <c r="B22" s="5" t="n">
        <v>182670</v>
      </c>
      <c r="C22" s="5" t="n">
        <v>203116</v>
      </c>
    </row>
    <row r="23" spans="1:3">
      <c r="A23" s="4" t="s">
        <v>50</v>
      </c>
      <c r="B23" s="4" t="s">
        <v>51</v>
      </c>
      <c r="C23" s="4" t="s">
        <v>51</v>
      </c>
    </row>
    <row r="24" spans="1:3">
      <c r="A24" s="3" t="s">
        <v>52</v>
      </c>
    </row>
    <row r="25" spans="1:3">
      <c r="A25" s="4" t="s">
        <v>53</v>
      </c>
      <c r="B25" s="5" t="n">
        <v>0</v>
      </c>
      <c r="C25" s="5" t="n">
        <v>0</v>
      </c>
    </row>
    <row r="26" spans="1:3">
      <c r="A26" s="3" t="s">
        <v>54</v>
      </c>
    </row>
    <row r="27" spans="1:3">
      <c r="A27" s="4" t="s">
        <v>55</v>
      </c>
      <c r="B27" s="5" t="n">
        <v>641</v>
      </c>
      <c r="C27" s="5" t="n">
        <v>634</v>
      </c>
    </row>
    <row r="28" spans="1:3">
      <c r="A28" s="4" t="s">
        <v>56</v>
      </c>
      <c r="B28" s="5" t="n">
        <v>195854</v>
      </c>
      <c r="C28" s="5" t="n">
        <v>188863</v>
      </c>
    </row>
    <row r="29" spans="1:3">
      <c r="A29" s="4" t="s">
        <v>57</v>
      </c>
      <c r="B29" s="5" t="n">
        <v>421281</v>
      </c>
      <c r="C29" s="5" t="n">
        <v>451321</v>
      </c>
    </row>
    <row r="30" spans="1:3">
      <c r="A30" s="4" t="s">
        <v>58</v>
      </c>
      <c r="B30" s="5" t="n">
        <v>-1</v>
      </c>
      <c r="C30" s="5" t="n">
        <v>-99</v>
      </c>
    </row>
    <row r="31" spans="1:3">
      <c r="A31" s="4" t="s">
        <v>59</v>
      </c>
      <c r="B31" s="5" t="n">
        <v>-337069</v>
      </c>
      <c r="C31" s="5" t="n">
        <v>-337069</v>
      </c>
    </row>
    <row r="32" spans="1:3">
      <c r="A32" s="4" t="s">
        <v>60</v>
      </c>
      <c r="B32" s="5" t="n">
        <v>280706</v>
      </c>
      <c r="C32" s="5" t="n">
        <v>303650</v>
      </c>
    </row>
    <row r="33" spans="1:3">
      <c r="A33" s="4" t="s">
        <v>61</v>
      </c>
      <c r="B33" s="7" t="n">
        <v>463376</v>
      </c>
      <c r="C33" s="7" t="n">
        <v>506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0</v>
      </c>
    </row>
    <row r="2" spans="1:3">
      <c r="A2" s="3" t="s">
        <v>63</v>
      </c>
    </row>
    <row r="3" spans="1:3">
      <c r="A3" s="4" t="s">
        <v>64</v>
      </c>
      <c r="B3" s="8" t="n">
        <v>0.01</v>
      </c>
      <c r="C3" s="8" t="n">
        <v>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300000000</v>
      </c>
      <c r="C8" s="5" t="n">
        <v>300000000</v>
      </c>
    </row>
    <row r="9" spans="1:3">
      <c r="A9" s="4" t="s">
        <v>70</v>
      </c>
      <c r="B9" s="5" t="n">
        <v>64035000</v>
      </c>
      <c r="C9" s="5" t="n">
        <v>63407000</v>
      </c>
    </row>
    <row r="10" spans="1:3">
      <c r="A10" s="4" t="s">
        <v>71</v>
      </c>
      <c r="B10" s="5" t="n">
        <v>46478000</v>
      </c>
      <c r="C10" s="5" t="n">
        <v>45850000</v>
      </c>
    </row>
    <row r="11" spans="1:3">
      <c r="A11" s="4" t="s">
        <v>72</v>
      </c>
      <c r="B11" s="5" t="n">
        <v>17557000</v>
      </c>
      <c r="C11" s="5" t="n">
        <v>175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4</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14</v>
      </c>
      <c r="B19" s="4" t="s">
        <v>262</v>
      </c>
    </row>
    <row r="20" spans="1:2">
      <c r="A20" s="4" t="s">
        <v>208</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170</v>
      </c>
      <c r="B25" s="4" t="s">
        <v>272</v>
      </c>
    </row>
    <row r="26" spans="1:2">
      <c r="A26" s="4" t="s">
        <v>273</v>
      </c>
      <c r="B26" s="4" t="s">
        <v>274</v>
      </c>
    </row>
    <row r="27" spans="1:2">
      <c r="A27" s="4" t="s">
        <v>275</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68</v>
      </c>
    </row>
    <row r="4" spans="1:2">
      <c r="A4" s="4" t="s">
        <v>282</v>
      </c>
      <c r="B4" s="4" t="s">
        <v>283</v>
      </c>
    </row>
    <row r="5" spans="1:2">
      <c r="A5" s="4" t="s">
        <v>250</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7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17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17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176</v>
      </c>
    </row>
    <row r="4" spans="1:2">
      <c r="A4" s="4" t="s">
        <v>303</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181</v>
      </c>
    </row>
    <row r="4" spans="1:2">
      <c r="A4" s="4" t="s">
        <v>182</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85</v>
      </c>
    </row>
    <row r="4" spans="1:2">
      <c r="A4" s="4" t="s">
        <v>250</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88</v>
      </c>
    </row>
    <row r="4" spans="1:2">
      <c r="A4" s="4" t="s">
        <v>18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527090</v>
      </c>
      <c r="C4" s="7" t="n">
        <v>561729</v>
      </c>
      <c r="D4" s="7" t="n">
        <v>638705</v>
      </c>
    </row>
    <row r="5" spans="1:4">
      <c r="A5" s="3" t="s">
        <v>77</v>
      </c>
    </row>
    <row r="6" spans="1:4">
      <c r="A6" s="4" t="s">
        <v>78</v>
      </c>
      <c r="B6" s="5" t="n">
        <v>263898</v>
      </c>
      <c r="C6" s="5" t="n">
        <v>281496</v>
      </c>
      <c r="D6" s="5" t="n">
        <v>315079</v>
      </c>
    </row>
    <row r="7" spans="1:4">
      <c r="A7" s="4" t="s">
        <v>79</v>
      </c>
      <c r="B7" s="5" t="n">
        <v>202206</v>
      </c>
      <c r="C7" s="5" t="n">
        <v>197584</v>
      </c>
      <c r="D7" s="5" t="n">
        <v>231134</v>
      </c>
    </row>
    <row r="8" spans="1:4">
      <c r="A8" s="4" t="s">
        <v>80</v>
      </c>
      <c r="B8" s="5" t="n">
        <v>48843</v>
      </c>
      <c r="C8" s="5" t="n">
        <v>56588</v>
      </c>
      <c r="D8" s="5" t="n">
        <v>61353</v>
      </c>
    </row>
    <row r="9" spans="1:4">
      <c r="A9" s="4" t="s">
        <v>81</v>
      </c>
      <c r="B9" s="5" t="n">
        <v>33088</v>
      </c>
      <c r="C9" s="5" t="n">
        <v>0</v>
      </c>
      <c r="D9" s="5" t="n">
        <v>0</v>
      </c>
    </row>
    <row r="10" spans="1:4">
      <c r="A10" s="4" t="s">
        <v>82</v>
      </c>
      <c r="B10" s="5" t="n">
        <v>19276</v>
      </c>
      <c r="C10" s="5" t="n">
        <v>68356</v>
      </c>
      <c r="D10" s="5" t="n">
        <v>16828</v>
      </c>
    </row>
    <row r="11" spans="1:4">
      <c r="A11" s="4" t="s">
        <v>83</v>
      </c>
      <c r="B11" s="5" t="n">
        <v>567311</v>
      </c>
      <c r="C11" s="5" t="n">
        <v>604024</v>
      </c>
      <c r="D11" s="5" t="n">
        <v>624394</v>
      </c>
    </row>
    <row r="12" spans="1:4">
      <c r="A12" s="4" t="s">
        <v>84</v>
      </c>
      <c r="B12" s="5" t="n">
        <v>-40221</v>
      </c>
      <c r="C12" s="5" t="n">
        <v>-42295</v>
      </c>
      <c r="D12" s="5" t="n">
        <v>14311</v>
      </c>
    </row>
    <row r="13" spans="1:4">
      <c r="A13" s="4" t="s">
        <v>85</v>
      </c>
      <c r="B13" s="5" t="n">
        <v>2306</v>
      </c>
      <c r="C13" s="5" t="n">
        <v>2106</v>
      </c>
      <c r="D13" s="5" t="n">
        <v>2884</v>
      </c>
    </row>
    <row r="14" spans="1:4">
      <c r="A14" s="4" t="s">
        <v>86</v>
      </c>
      <c r="B14" s="5" t="n">
        <v>-37915</v>
      </c>
      <c r="C14" s="5" t="n">
        <v>-40189</v>
      </c>
      <c r="D14" s="5" t="n">
        <v>17195</v>
      </c>
    </row>
    <row r="15" spans="1:4">
      <c r="A15" s="4" t="s">
        <v>87</v>
      </c>
      <c r="B15" s="5" t="n">
        <v>-7875</v>
      </c>
      <c r="C15" s="5" t="n">
        <v>30265</v>
      </c>
      <c r="D15" s="5" t="n">
        <v>7527</v>
      </c>
    </row>
    <row r="16" spans="1:4">
      <c r="A16" s="4" t="s">
        <v>88</v>
      </c>
      <c r="B16" s="7" t="n">
        <v>-30040</v>
      </c>
      <c r="C16" s="7" t="n">
        <v>-70454</v>
      </c>
      <c r="D16" s="7" t="n">
        <v>9668</v>
      </c>
    </row>
    <row r="17" spans="1:4">
      <c r="A17" s="3" t="s">
        <v>89</v>
      </c>
    </row>
    <row r="18" spans="1:4">
      <c r="A18" s="4" t="s">
        <v>90</v>
      </c>
      <c r="B18" s="8" t="n">
        <v>-0.65</v>
      </c>
      <c r="C18" s="8" t="n">
        <v>-1.54</v>
      </c>
      <c r="D18" s="8" t="n">
        <v>0.21</v>
      </c>
    </row>
    <row r="19" spans="1:4">
      <c r="A19" s="4" t="s">
        <v>91</v>
      </c>
      <c r="B19" s="8" t="n">
        <v>-0.65</v>
      </c>
      <c r="C19" s="8" t="n">
        <v>-1.54</v>
      </c>
      <c r="D19" s="8" t="n">
        <v>0.21</v>
      </c>
    </row>
    <row r="20" spans="1:4">
      <c r="A20" s="3" t="s">
        <v>92</v>
      </c>
    </row>
    <row r="21" spans="1:4">
      <c r="A21" s="4" t="s">
        <v>93</v>
      </c>
      <c r="B21" s="5" t="n">
        <v>46228</v>
      </c>
      <c r="C21" s="5" t="n">
        <v>45665</v>
      </c>
      <c r="D21" s="5" t="n">
        <v>45204</v>
      </c>
    </row>
    <row r="22" spans="1:4">
      <c r="A22" s="4" t="s">
        <v>94</v>
      </c>
      <c r="B22" s="5" t="n">
        <v>46228</v>
      </c>
      <c r="C22" s="5" t="n">
        <v>45665</v>
      </c>
      <c r="D22" s="5" t="n">
        <v>465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191</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194</v>
      </c>
    </row>
    <row r="4" spans="1:2">
      <c r="A4" s="4" t="s">
        <v>193</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8</v>
      </c>
      <c r="B1" s="2" t="s">
        <v>1</v>
      </c>
    </row>
    <row r="2" spans="1:4">
      <c r="B2" s="2" t="s">
        <v>349</v>
      </c>
      <c r="C2" s="2" t="s">
        <v>350</v>
      </c>
      <c r="D2" s="2" t="s">
        <v>351</v>
      </c>
    </row>
    <row r="3" spans="1:4">
      <c r="A3" s="3" t="s">
        <v>352</v>
      </c>
    </row>
    <row r="4" spans="1:4">
      <c r="A4" s="4" t="s">
        <v>353</v>
      </c>
      <c r="B4" s="4" t="s">
        <v>354</v>
      </c>
    </row>
    <row r="5" spans="1:4">
      <c r="A5" s="4" t="s">
        <v>355</v>
      </c>
      <c r="B5" s="4" t="s">
        <v>356</v>
      </c>
    </row>
    <row r="6" spans="1:4">
      <c r="A6" s="4" t="s">
        <v>357</v>
      </c>
      <c r="B6" s="4" t="s">
        <v>358</v>
      </c>
    </row>
    <row r="7" spans="1:4">
      <c r="A7" s="4" t="s">
        <v>359</v>
      </c>
      <c r="B7" s="7" t="n">
        <v>1300</v>
      </c>
      <c r="C7" s="7" t="n">
        <v>1200</v>
      </c>
    </row>
    <row r="8" spans="1:4">
      <c r="A8" s="4" t="s">
        <v>133</v>
      </c>
      <c r="B8" s="5" t="n">
        <v>7542</v>
      </c>
      <c r="C8" s="5" t="n">
        <v>1328</v>
      </c>
      <c r="D8" s="7" t="n">
        <v>2435</v>
      </c>
    </row>
    <row r="9" spans="1:4">
      <c r="A9" s="4" t="s">
        <v>360</v>
      </c>
      <c r="B9" s="7" t="n">
        <v>83000</v>
      </c>
      <c r="C9" s="5" t="n">
        <v>68400</v>
      </c>
      <c r="D9" s="7" t="n">
        <v>89000</v>
      </c>
    </row>
    <row r="10" spans="1:4">
      <c r="A10" s="4" t="s">
        <v>361</v>
      </c>
      <c r="B10" s="5" t="n">
        <v>1</v>
      </c>
    </row>
    <row r="11" spans="1:4">
      <c r="A11" s="4" t="s">
        <v>362</v>
      </c>
    </row>
    <row r="12" spans="1:4">
      <c r="A12" s="3" t="s">
        <v>352</v>
      </c>
    </row>
    <row r="13" spans="1:4">
      <c r="A13" s="4" t="s">
        <v>133</v>
      </c>
      <c r="B13" s="7" t="n">
        <v>200</v>
      </c>
      <c r="C13" s="7" t="n">
        <v>1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3</v>
      </c>
      <c r="B1" s="2" t="s">
        <v>1</v>
      </c>
    </row>
    <row r="2" spans="1:4">
      <c r="B2" s="2" t="s">
        <v>2</v>
      </c>
      <c r="C2" s="2" t="s">
        <v>30</v>
      </c>
      <c r="D2" s="2" t="s">
        <v>74</v>
      </c>
    </row>
    <row r="3" spans="1:4">
      <c r="A3" s="3" t="s">
        <v>364</v>
      </c>
    </row>
    <row r="4" spans="1:4">
      <c r="A4" s="4" t="s">
        <v>365</v>
      </c>
      <c r="B4" s="4" t="s">
        <v>366</v>
      </c>
    </row>
    <row r="5" spans="1:4">
      <c r="A5" s="4" t="s">
        <v>367</v>
      </c>
      <c r="B5" s="4" t="s">
        <v>368</v>
      </c>
    </row>
    <row r="6" spans="1:4">
      <c r="A6" s="4" t="s">
        <v>133</v>
      </c>
      <c r="B6" s="7" t="n">
        <v>7542000</v>
      </c>
      <c r="C6" s="7" t="n">
        <v>1328000</v>
      </c>
      <c r="D6" s="7" t="n">
        <v>2435000</v>
      </c>
    </row>
    <row r="7" spans="1:4">
      <c r="A7" s="4" t="s">
        <v>369</v>
      </c>
    </row>
    <row r="8" spans="1:4">
      <c r="A8" s="3" t="s">
        <v>364</v>
      </c>
    </row>
    <row r="9" spans="1:4">
      <c r="A9" s="4" t="s">
        <v>370</v>
      </c>
      <c r="B9" s="4" t="s">
        <v>371</v>
      </c>
    </row>
    <row r="10" spans="1:4">
      <c r="A10" s="4" t="s">
        <v>372</v>
      </c>
    </row>
    <row r="11" spans="1:4">
      <c r="A11" s="3" t="s">
        <v>364</v>
      </c>
    </row>
    <row r="12" spans="1:4">
      <c r="A12" s="4" t="s">
        <v>370</v>
      </c>
      <c r="B12" s="4" t="s">
        <v>373</v>
      </c>
    </row>
    <row r="13" spans="1:4">
      <c r="A13" s="4" t="s">
        <v>374</v>
      </c>
      <c r="B13" s="7" t="n">
        <v>50</v>
      </c>
    </row>
    <row r="14" spans="1:4">
      <c r="A14" s="4" t="s">
        <v>362</v>
      </c>
    </row>
    <row r="15" spans="1:4">
      <c r="A15" s="3" t="s">
        <v>364</v>
      </c>
    </row>
    <row r="16" spans="1:4">
      <c r="A16" s="4" t="s">
        <v>133</v>
      </c>
      <c r="B16" s="7" t="n">
        <v>200000</v>
      </c>
      <c r="C16" s="7" t="n">
        <v>13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4</v>
      </c>
    </row>
    <row r="3" spans="1:4">
      <c r="A3" s="3" t="s">
        <v>96</v>
      </c>
    </row>
    <row r="4" spans="1:4">
      <c r="A4" s="4" t="s">
        <v>88</v>
      </c>
      <c r="B4" s="7" t="n">
        <v>-30040</v>
      </c>
      <c r="C4" s="7" t="n">
        <v>-70454</v>
      </c>
      <c r="D4" s="7" t="n">
        <v>9668</v>
      </c>
    </row>
    <row r="5" spans="1:4">
      <c r="A5" s="3" t="s">
        <v>97</v>
      </c>
    </row>
    <row r="6" spans="1:4">
      <c r="A6" s="4" t="s">
        <v>98</v>
      </c>
      <c r="B6" s="5" t="n">
        <v>98</v>
      </c>
      <c r="C6" s="5" t="n">
        <v>76</v>
      </c>
      <c r="D6" s="5" t="n">
        <v>-223</v>
      </c>
    </row>
    <row r="7" spans="1:4">
      <c r="A7" s="4" t="s">
        <v>99</v>
      </c>
      <c r="B7" s="7" t="n">
        <v>-29942</v>
      </c>
      <c r="C7" s="7" t="n">
        <v>-70378</v>
      </c>
      <c r="D7" s="7" t="n">
        <v>94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79</v>
      </c>
    </row>
    <row r="12" spans="1:2">
      <c r="A12" s="4" t="s">
        <v>383</v>
      </c>
    </row>
    <row r="13" spans="1:2">
      <c r="A13" s="3" t="s">
        <v>377</v>
      </c>
    </row>
    <row r="14" spans="1:2">
      <c r="A14" s="4" t="s">
        <v>378</v>
      </c>
      <c r="B14" s="4" t="s">
        <v>384</v>
      </c>
    </row>
    <row r="15" spans="1:2">
      <c r="A15" s="4" t="s">
        <v>385</v>
      </c>
    </row>
    <row r="16" spans="1:2">
      <c r="A16" s="3" t="s">
        <v>377</v>
      </c>
    </row>
    <row r="17" spans="1:2">
      <c r="A17" s="4" t="s">
        <v>378</v>
      </c>
      <c r="B17"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386</v>
      </c>
      <c r="B1" s="2" t="s">
        <v>1</v>
      </c>
    </row>
    <row r="2" spans="1:2">
      <c r="B2" s="2" t="s">
        <v>387</v>
      </c>
    </row>
    <row r="3" spans="1:2">
      <c r="A3" s="3" t="s">
        <v>388</v>
      </c>
    </row>
    <row r="4" spans="1:2">
      <c r="A4" s="4" t="s">
        <v>389</v>
      </c>
      <c r="B4" s="4" t="s">
        <v>390</v>
      </c>
    </row>
    <row r="5" spans="1:2">
      <c r="A5" s="4" t="s">
        <v>391</v>
      </c>
      <c r="B5" s="5" t="n">
        <v>2</v>
      </c>
    </row>
    <row r="6" spans="1:2">
      <c r="A6" s="4" t="s">
        <v>392</v>
      </c>
    </row>
    <row r="7" spans="1:2">
      <c r="A7" s="3" t="s">
        <v>388</v>
      </c>
    </row>
    <row r="8" spans="1:2">
      <c r="A8" s="4" t="s">
        <v>393</v>
      </c>
      <c r="B8" s="4" t="s">
        <v>394</v>
      </c>
    </row>
    <row r="9" spans="1:2">
      <c r="A9" s="4" t="s">
        <v>395</v>
      </c>
    </row>
    <row r="10" spans="1:2">
      <c r="A10" s="3" t="s">
        <v>388</v>
      </c>
    </row>
    <row r="11" spans="1:2">
      <c r="A11" s="4" t="s">
        <v>396</v>
      </c>
      <c r="B11" s="5" t="n">
        <v>4</v>
      </c>
    </row>
    <row r="12" spans="1:2">
      <c r="A12" s="4" t="s">
        <v>397</v>
      </c>
    </row>
    <row r="13" spans="1:2">
      <c r="A13" s="3" t="s">
        <v>388</v>
      </c>
    </row>
    <row r="14" spans="1:2">
      <c r="A14" s="4" t="s">
        <v>393</v>
      </c>
      <c r="B1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74</v>
      </c>
    </row>
    <row r="3" spans="1:4">
      <c r="A3" s="3" t="s">
        <v>168</v>
      </c>
    </row>
    <row r="4" spans="1:4">
      <c r="A4" s="4" t="s">
        <v>400</v>
      </c>
      <c r="B4" s="7" t="n">
        <v>157</v>
      </c>
      <c r="C4" s="7" t="n">
        <v>125</v>
      </c>
      <c r="D4" s="7" t="n">
        <v>-359</v>
      </c>
    </row>
    <row r="5" spans="1:4">
      <c r="A5" s="4" t="s">
        <v>401</v>
      </c>
      <c r="B5" s="5" t="n">
        <v>-59</v>
      </c>
      <c r="C5" s="5" t="n">
        <v>-49</v>
      </c>
      <c r="D5" s="5" t="n">
        <v>136</v>
      </c>
    </row>
    <row r="6" spans="1:4">
      <c r="A6" s="4" t="s">
        <v>402</v>
      </c>
      <c r="B6" s="7" t="n">
        <v>98</v>
      </c>
      <c r="C6" s="7" t="n">
        <v>76</v>
      </c>
      <c r="D6" s="7" t="n">
        <v>-2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0</v>
      </c>
      <c r="D1" s="2" t="s">
        <v>74</v>
      </c>
      <c r="E1" s="2" t="s">
        <v>404</v>
      </c>
    </row>
    <row r="2" spans="1:5">
      <c r="A2" s="3" t="s">
        <v>405</v>
      </c>
    </row>
    <row r="3" spans="1:5">
      <c r="A3" s="4" t="s">
        <v>32</v>
      </c>
      <c r="B3" s="7" t="n">
        <v>307802</v>
      </c>
      <c r="C3" s="7" t="n">
        <v>282145</v>
      </c>
      <c r="D3" s="7" t="n">
        <v>207003</v>
      </c>
    </row>
    <row r="4" spans="1:5">
      <c r="A4" s="4" t="s">
        <v>33</v>
      </c>
      <c r="B4" s="5" t="n">
        <v>24533</v>
      </c>
      <c r="C4" s="5" t="n">
        <v>24685</v>
      </c>
      <c r="D4" s="5" t="n">
        <v>25934</v>
      </c>
    </row>
    <row r="5" spans="1:5">
      <c r="A5" s="4" t="s">
        <v>406</v>
      </c>
      <c r="B5" s="7" t="n">
        <v>332335</v>
      </c>
      <c r="C5" s="7" t="n">
        <v>306830</v>
      </c>
      <c r="D5" s="7" t="n">
        <v>232937</v>
      </c>
      <c r="E5" s="7" t="n">
        <v>2494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4</v>
      </c>
    </row>
    <row r="3" spans="1:4">
      <c r="A3" s="3" t="s">
        <v>408</v>
      </c>
    </row>
    <row r="4" spans="1:4">
      <c r="A4" s="4" t="s">
        <v>82</v>
      </c>
      <c r="B4" s="7" t="n">
        <v>19276</v>
      </c>
      <c r="C4" s="7" t="n">
        <v>68356</v>
      </c>
      <c r="D4" s="7" t="n">
        <v>16828</v>
      </c>
    </row>
    <row r="5" spans="1:4">
      <c r="A5" s="4" t="s">
        <v>409</v>
      </c>
    </row>
    <row r="6" spans="1:4">
      <c r="A6" s="3" t="s">
        <v>408</v>
      </c>
    </row>
    <row r="7" spans="1:4">
      <c r="A7" s="4" t="s">
        <v>82</v>
      </c>
      <c r="B7" s="5" t="n">
        <v>2215</v>
      </c>
      <c r="C7" s="5" t="n">
        <v>43328</v>
      </c>
      <c r="D7" s="5" t="n">
        <v>4566</v>
      </c>
    </row>
    <row r="8" spans="1:4">
      <c r="A8" s="4" t="s">
        <v>410</v>
      </c>
    </row>
    <row r="9" spans="1:4">
      <c r="A9" s="3" t="s">
        <v>408</v>
      </c>
    </row>
    <row r="10" spans="1:4">
      <c r="A10" s="4" t="s">
        <v>82</v>
      </c>
      <c r="B10" s="5" t="n">
        <v>-142</v>
      </c>
      <c r="C10" s="5" t="n">
        <v>3264</v>
      </c>
      <c r="D10" s="5" t="n">
        <v>0</v>
      </c>
    </row>
    <row r="11" spans="1:4">
      <c r="A11" s="4" t="s">
        <v>411</v>
      </c>
    </row>
    <row r="12" spans="1:4">
      <c r="A12" s="3" t="s">
        <v>408</v>
      </c>
    </row>
    <row r="13" spans="1:4">
      <c r="A13" s="4" t="s">
        <v>82</v>
      </c>
      <c r="B13" s="5" t="n">
        <v>2668</v>
      </c>
      <c r="C13" s="5" t="n">
        <v>4717</v>
      </c>
      <c r="D13" s="5" t="n">
        <v>3560</v>
      </c>
    </row>
    <row r="14" spans="1:4">
      <c r="A14" s="4" t="s">
        <v>412</v>
      </c>
    </row>
    <row r="15" spans="1:4">
      <c r="A15" s="3" t="s">
        <v>408</v>
      </c>
    </row>
    <row r="16" spans="1:4">
      <c r="A16" s="4" t="s">
        <v>82</v>
      </c>
      <c r="B16" s="5" t="n">
        <v>14535</v>
      </c>
      <c r="C16" s="5" t="n">
        <v>17047</v>
      </c>
      <c r="D16" s="5" t="n">
        <v>6470</v>
      </c>
    </row>
    <row r="17" spans="1:4">
      <c r="A17" s="4" t="s">
        <v>413</v>
      </c>
    </row>
    <row r="18" spans="1:4">
      <c r="A18" s="3" t="s">
        <v>408</v>
      </c>
    </row>
    <row r="19" spans="1:4">
      <c r="A19" s="4" t="s">
        <v>82</v>
      </c>
      <c r="B19" s="7" t="n">
        <v>0</v>
      </c>
      <c r="C19" s="7" t="n">
        <v>0</v>
      </c>
      <c r="D19" s="7" t="n">
        <v>22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4</v>
      </c>
    </row>
    <row r="3" spans="1:4">
      <c r="A3" s="3" t="s">
        <v>415</v>
      </c>
    </row>
    <row r="4" spans="1:4">
      <c r="A4" s="4" t="s">
        <v>416</v>
      </c>
      <c r="B4" s="7" t="n">
        <v>18889</v>
      </c>
      <c r="C4" s="7" t="n">
        <v>7440</v>
      </c>
      <c r="D4" s="7" t="n">
        <v>328</v>
      </c>
    </row>
    <row r="5" spans="1:4">
      <c r="A5" s="4" t="s">
        <v>82</v>
      </c>
      <c r="B5" s="5" t="n">
        <v>19276</v>
      </c>
      <c r="C5" s="5" t="n">
        <v>68356</v>
      </c>
      <c r="D5" s="5" t="n">
        <v>16828</v>
      </c>
    </row>
    <row r="6" spans="1:4">
      <c r="A6" s="4" t="s">
        <v>417</v>
      </c>
      <c r="B6" s="5" t="n">
        <v>-15334</v>
      </c>
      <c r="C6" s="5" t="n">
        <v>-13579</v>
      </c>
      <c r="D6" s="5" t="n">
        <v>-2918</v>
      </c>
    </row>
    <row r="7" spans="1:4">
      <c r="A7" s="4" t="s">
        <v>418</v>
      </c>
      <c r="B7" s="5" t="n">
        <v>-2215</v>
      </c>
      <c r="C7" s="5" t="n">
        <v>-43328</v>
      </c>
      <c r="D7" s="5" t="n">
        <v>-6798</v>
      </c>
    </row>
    <row r="8" spans="1:4">
      <c r="A8" s="4" t="s">
        <v>419</v>
      </c>
      <c r="B8" s="5" t="n">
        <v>20616</v>
      </c>
      <c r="C8" s="5" t="n">
        <v>18889</v>
      </c>
      <c r="D8" s="5" t="n">
        <v>7440</v>
      </c>
    </row>
    <row r="9" spans="1:4">
      <c r="A9" s="4" t="s">
        <v>409</v>
      </c>
    </row>
    <row r="10" spans="1:4">
      <c r="A10" s="3" t="s">
        <v>415</v>
      </c>
    </row>
    <row r="11" spans="1:4">
      <c r="A11" s="4" t="s">
        <v>416</v>
      </c>
      <c r="B11" s="5" t="n">
        <v>0</v>
      </c>
      <c r="C11" s="5" t="n">
        <v>0</v>
      </c>
      <c r="D11" s="5" t="n">
        <v>0</v>
      </c>
    </row>
    <row r="12" spans="1:4">
      <c r="A12" s="4" t="s">
        <v>82</v>
      </c>
      <c r="B12" s="5" t="n">
        <v>2215</v>
      </c>
      <c r="C12" s="5" t="n">
        <v>43328</v>
      </c>
      <c r="D12" s="5" t="n">
        <v>4566</v>
      </c>
    </row>
    <row r="13" spans="1:4">
      <c r="A13" s="4" t="s">
        <v>417</v>
      </c>
      <c r="B13" s="5" t="n">
        <v>0</v>
      </c>
      <c r="C13" s="5" t="n">
        <v>0</v>
      </c>
      <c r="D13" s="5" t="n">
        <v>0</v>
      </c>
    </row>
    <row r="14" spans="1:4">
      <c r="A14" s="4" t="s">
        <v>418</v>
      </c>
      <c r="B14" s="5" t="n">
        <v>-2215</v>
      </c>
      <c r="C14" s="5" t="n">
        <v>-43328</v>
      </c>
      <c r="D14" s="5" t="n">
        <v>-4566</v>
      </c>
    </row>
    <row r="15" spans="1:4">
      <c r="A15" s="4" t="s">
        <v>419</v>
      </c>
      <c r="B15" s="5" t="n">
        <v>0</v>
      </c>
      <c r="C15" s="5" t="n">
        <v>0</v>
      </c>
      <c r="D15" s="5" t="n">
        <v>0</v>
      </c>
    </row>
    <row r="16" spans="1:4">
      <c r="A16" s="4" t="s">
        <v>410</v>
      </c>
    </row>
    <row r="17" spans="1:4">
      <c r="A17" s="3" t="s">
        <v>415</v>
      </c>
    </row>
    <row r="18" spans="1:4">
      <c r="A18" s="4" t="s">
        <v>416</v>
      </c>
      <c r="B18" s="5" t="n">
        <v>3224</v>
      </c>
      <c r="C18" s="5" t="n">
        <v>0</v>
      </c>
      <c r="D18" s="5" t="n">
        <v>0</v>
      </c>
    </row>
    <row r="19" spans="1:4">
      <c r="A19" s="4" t="s">
        <v>82</v>
      </c>
      <c r="B19" s="5" t="n">
        <v>-142</v>
      </c>
      <c r="C19" s="5" t="n">
        <v>3264</v>
      </c>
      <c r="D19" s="5" t="n">
        <v>0</v>
      </c>
    </row>
    <row r="20" spans="1:4">
      <c r="A20" s="4" t="s">
        <v>417</v>
      </c>
      <c r="B20" s="5" t="n">
        <v>-1490</v>
      </c>
      <c r="C20" s="5" t="n">
        <v>-40</v>
      </c>
      <c r="D20" s="5" t="n">
        <v>0</v>
      </c>
    </row>
    <row r="21" spans="1:4">
      <c r="A21" s="4" t="s">
        <v>418</v>
      </c>
      <c r="B21" s="5" t="n">
        <v>0</v>
      </c>
      <c r="C21" s="5" t="n">
        <v>0</v>
      </c>
      <c r="D21" s="5" t="n">
        <v>0</v>
      </c>
    </row>
    <row r="22" spans="1:4">
      <c r="A22" s="4" t="s">
        <v>419</v>
      </c>
      <c r="B22" s="5" t="n">
        <v>1592</v>
      </c>
      <c r="C22" s="5" t="n">
        <v>3224</v>
      </c>
      <c r="D22" s="5" t="n">
        <v>0</v>
      </c>
    </row>
    <row r="23" spans="1:4">
      <c r="A23" s="4" t="s">
        <v>411</v>
      </c>
    </row>
    <row r="24" spans="1:4">
      <c r="A24" s="3" t="s">
        <v>415</v>
      </c>
    </row>
    <row r="25" spans="1:4">
      <c r="A25" s="4" t="s">
        <v>416</v>
      </c>
      <c r="B25" s="5" t="n">
        <v>1744</v>
      </c>
      <c r="C25" s="5" t="n">
        <v>860</v>
      </c>
      <c r="D25" s="5" t="n">
        <v>0</v>
      </c>
    </row>
    <row r="26" spans="1:4">
      <c r="A26" s="4" t="s">
        <v>82</v>
      </c>
      <c r="B26" s="5" t="n">
        <v>2668</v>
      </c>
      <c r="C26" s="5" t="n">
        <v>4717</v>
      </c>
      <c r="D26" s="5" t="n">
        <v>3560</v>
      </c>
    </row>
    <row r="27" spans="1:4">
      <c r="A27" s="4" t="s">
        <v>417</v>
      </c>
      <c r="B27" s="5" t="n">
        <v>-3845</v>
      </c>
      <c r="C27" s="5" t="n">
        <v>-3833</v>
      </c>
      <c r="D27" s="5" t="n">
        <v>-2700</v>
      </c>
    </row>
    <row r="28" spans="1:4">
      <c r="A28" s="4" t="s">
        <v>418</v>
      </c>
      <c r="B28" s="5" t="n">
        <v>0</v>
      </c>
      <c r="C28" s="5" t="n">
        <v>0</v>
      </c>
      <c r="D28" s="5" t="n">
        <v>0</v>
      </c>
    </row>
    <row r="29" spans="1:4">
      <c r="A29" s="4" t="s">
        <v>419</v>
      </c>
      <c r="B29" s="5" t="n">
        <v>567</v>
      </c>
      <c r="C29" s="5" t="n">
        <v>1744</v>
      </c>
      <c r="D29" s="5" t="n">
        <v>860</v>
      </c>
    </row>
    <row r="30" spans="1:4">
      <c r="A30" s="4" t="s">
        <v>412</v>
      </c>
    </row>
    <row r="31" spans="1:4">
      <c r="A31" s="3" t="s">
        <v>415</v>
      </c>
    </row>
    <row r="32" spans="1:4">
      <c r="A32" s="4" t="s">
        <v>416</v>
      </c>
      <c r="B32" s="5" t="n">
        <v>13921</v>
      </c>
      <c r="C32" s="5" t="n">
        <v>6580</v>
      </c>
      <c r="D32" s="5" t="n">
        <v>328</v>
      </c>
    </row>
    <row r="33" spans="1:4">
      <c r="A33" s="4" t="s">
        <v>82</v>
      </c>
      <c r="B33" s="5" t="n">
        <v>14535</v>
      </c>
      <c r="C33" s="5" t="n">
        <v>17047</v>
      </c>
      <c r="D33" s="5" t="n">
        <v>6470</v>
      </c>
    </row>
    <row r="34" spans="1:4">
      <c r="A34" s="4" t="s">
        <v>417</v>
      </c>
      <c r="B34" s="5" t="n">
        <v>-9999</v>
      </c>
      <c r="C34" s="5" t="n">
        <v>-9706</v>
      </c>
      <c r="D34" s="5" t="n">
        <v>-218</v>
      </c>
    </row>
    <row r="35" spans="1:4">
      <c r="A35" s="4" t="s">
        <v>418</v>
      </c>
      <c r="B35" s="5" t="n">
        <v>0</v>
      </c>
      <c r="C35" s="5" t="n">
        <v>0</v>
      </c>
      <c r="D35" s="5" t="n">
        <v>0</v>
      </c>
    </row>
    <row r="36" spans="1:4">
      <c r="A36" s="4" t="s">
        <v>419</v>
      </c>
      <c r="B36" s="5" t="n">
        <v>18457</v>
      </c>
      <c r="C36" s="5" t="n">
        <v>13921</v>
      </c>
      <c r="D36" s="5" t="n">
        <v>6580</v>
      </c>
    </row>
    <row r="37" spans="1:4">
      <c r="A37" s="4" t="s">
        <v>413</v>
      </c>
    </row>
    <row r="38" spans="1:4">
      <c r="A38" s="3" t="s">
        <v>415</v>
      </c>
    </row>
    <row r="39" spans="1:4">
      <c r="A39" s="4" t="s">
        <v>416</v>
      </c>
      <c r="B39" s="5" t="n">
        <v>0</v>
      </c>
      <c r="C39" s="5" t="n">
        <v>0</v>
      </c>
      <c r="D39" s="5" t="n">
        <v>0</v>
      </c>
    </row>
    <row r="40" spans="1:4">
      <c r="A40" s="4" t="s">
        <v>82</v>
      </c>
      <c r="B40" s="5" t="n">
        <v>0</v>
      </c>
      <c r="C40" s="5" t="n">
        <v>0</v>
      </c>
      <c r="D40" s="5" t="n">
        <v>2232</v>
      </c>
    </row>
    <row r="41" spans="1:4">
      <c r="A41" s="4" t="s">
        <v>417</v>
      </c>
      <c r="B41" s="5" t="n">
        <v>0</v>
      </c>
      <c r="C41" s="5" t="n">
        <v>0</v>
      </c>
      <c r="D41" s="5" t="n">
        <v>0</v>
      </c>
    </row>
    <row r="42" spans="1:4">
      <c r="A42" s="4" t="s">
        <v>418</v>
      </c>
      <c r="B42" s="5" t="n">
        <v>0</v>
      </c>
      <c r="C42" s="5" t="n">
        <v>0</v>
      </c>
      <c r="D42" s="5" t="n">
        <v>-2232</v>
      </c>
    </row>
    <row r="43" spans="1:4">
      <c r="A43" s="4" t="s">
        <v>419</v>
      </c>
      <c r="B43" s="7" t="n">
        <v>0</v>
      </c>
      <c r="C43" s="7" t="n">
        <v>0</v>
      </c>
      <c r="D43"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7" t="n">
        <v>47746</v>
      </c>
      <c r="C3" s="7" t="n">
        <v>65843</v>
      </c>
    </row>
    <row r="4" spans="1:3">
      <c r="A4" s="4" t="s">
        <v>34</v>
      </c>
      <c r="B4" s="5" t="n">
        <v>49434</v>
      </c>
      <c r="C4" s="5" t="n">
        <v>67157</v>
      </c>
    </row>
    <row r="5" spans="1:3">
      <c r="A5" s="9" t="n">
        <v>1</v>
      </c>
    </row>
    <row r="6" spans="1:3">
      <c r="A6" s="3" t="s">
        <v>421</v>
      </c>
    </row>
    <row r="7" spans="1:3">
      <c r="A7" s="4" t="s">
        <v>34</v>
      </c>
      <c r="B7" s="5" t="n">
        <v>1688</v>
      </c>
      <c r="C7" s="5" t="n">
        <v>1314</v>
      </c>
    </row>
    <row r="8" spans="1:3">
      <c r="A8" s="9" t="n">
        <v>2</v>
      </c>
    </row>
    <row r="9" spans="1:3">
      <c r="A9" s="3" t="s">
        <v>421</v>
      </c>
    </row>
    <row r="10" spans="1:3">
      <c r="A10" s="4" t="s">
        <v>34</v>
      </c>
      <c r="B10" s="5" t="n">
        <v>47746</v>
      </c>
      <c r="C10" s="5" t="n">
        <v>65843</v>
      </c>
    </row>
    <row r="11" spans="1:3">
      <c r="A11" s="9" t="n">
        <v>3</v>
      </c>
    </row>
    <row r="12" spans="1:3">
      <c r="A12" s="3" t="s">
        <v>421</v>
      </c>
    </row>
    <row r="13" spans="1:3">
      <c r="A13" s="4" t="s">
        <v>34</v>
      </c>
      <c r="B13" s="5" t="n">
        <v>0</v>
      </c>
      <c r="C13" s="5" t="n">
        <v>0</v>
      </c>
    </row>
    <row r="14" spans="1:3">
      <c r="A14" s="4" t="s">
        <v>423</v>
      </c>
    </row>
    <row r="15" spans="1:3">
      <c r="A15" s="3" t="s">
        <v>421</v>
      </c>
    </row>
    <row r="16" spans="1:3">
      <c r="A16" s="4" t="s">
        <v>424</v>
      </c>
      <c r="B16" s="5" t="n">
        <v>1688</v>
      </c>
      <c r="C16" s="5" t="n">
        <v>1314</v>
      </c>
    </row>
    <row r="17" spans="1:3">
      <c r="A17" s="4" t="s">
        <v>425</v>
      </c>
    </row>
    <row r="18" spans="1:3">
      <c r="A18" s="3" t="s">
        <v>421</v>
      </c>
    </row>
    <row r="19" spans="1:3">
      <c r="A19" s="4" t="s">
        <v>424</v>
      </c>
      <c r="B19" s="5" t="n">
        <v>1688</v>
      </c>
      <c r="C19" s="5" t="n">
        <v>1314</v>
      </c>
    </row>
    <row r="20" spans="1:3">
      <c r="A20" s="4" t="s">
        <v>426</v>
      </c>
    </row>
    <row r="21" spans="1:3">
      <c r="A21" s="3" t="s">
        <v>421</v>
      </c>
    </row>
    <row r="22" spans="1:3">
      <c r="A22" s="4" t="s">
        <v>424</v>
      </c>
      <c r="B22" s="5" t="n">
        <v>0</v>
      </c>
      <c r="C22" s="5" t="n">
        <v>0</v>
      </c>
    </row>
    <row r="23" spans="1:3">
      <c r="A23" s="4" t="s">
        <v>427</v>
      </c>
    </row>
    <row r="24" spans="1:3">
      <c r="A24" s="3" t="s">
        <v>421</v>
      </c>
    </row>
    <row r="25" spans="1:3">
      <c r="A25" s="4" t="s">
        <v>424</v>
      </c>
      <c r="B25" s="5" t="n">
        <v>0</v>
      </c>
      <c r="C25" s="5" t="n">
        <v>0</v>
      </c>
    </row>
    <row r="26" spans="1:3">
      <c r="A26" s="4" t="s">
        <v>428</v>
      </c>
    </row>
    <row r="27" spans="1:3">
      <c r="A27" s="3" t="s">
        <v>421</v>
      </c>
    </row>
    <row r="28" spans="1:3">
      <c r="A28" s="4" t="s">
        <v>422</v>
      </c>
      <c r="B28" s="5" t="n">
        <v>22746</v>
      </c>
      <c r="C28" s="5" t="n">
        <v>40843</v>
      </c>
    </row>
    <row r="29" spans="1:3">
      <c r="A29" s="4" t="s">
        <v>429</v>
      </c>
    </row>
    <row r="30" spans="1:3">
      <c r="A30" s="3" t="s">
        <v>421</v>
      </c>
    </row>
    <row r="31" spans="1:3">
      <c r="A31" s="4" t="s">
        <v>422</v>
      </c>
      <c r="B31" s="5" t="n">
        <v>0</v>
      </c>
      <c r="C31" s="5" t="n">
        <v>0</v>
      </c>
    </row>
    <row r="32" spans="1:3">
      <c r="A32" s="4" t="s">
        <v>430</v>
      </c>
    </row>
    <row r="33" spans="1:3">
      <c r="A33" s="3" t="s">
        <v>421</v>
      </c>
    </row>
    <row r="34" spans="1:3">
      <c r="A34" s="4" t="s">
        <v>422</v>
      </c>
      <c r="B34" s="5" t="n">
        <v>22746</v>
      </c>
      <c r="C34" s="5" t="n">
        <v>40843</v>
      </c>
    </row>
    <row r="35" spans="1:3">
      <c r="A35" s="4" t="s">
        <v>431</v>
      </c>
    </row>
    <row r="36" spans="1:3">
      <c r="A36" s="3" t="s">
        <v>421</v>
      </c>
    </row>
    <row r="37" spans="1:3">
      <c r="A37" s="4" t="s">
        <v>422</v>
      </c>
      <c r="B37" s="5" t="n">
        <v>0</v>
      </c>
      <c r="C37" s="5" t="n">
        <v>0</v>
      </c>
    </row>
    <row r="38" spans="1:3">
      <c r="A38" s="4" t="s">
        <v>432</v>
      </c>
    </row>
    <row r="39" spans="1:3">
      <c r="A39" s="3" t="s">
        <v>421</v>
      </c>
    </row>
    <row r="40" spans="1:3">
      <c r="A40" s="4" t="s">
        <v>422</v>
      </c>
      <c r="B40" s="5" t="n">
        <v>25000</v>
      </c>
      <c r="C40" s="5" t="n">
        <v>25000</v>
      </c>
    </row>
    <row r="41" spans="1:3">
      <c r="A41" s="4" t="s">
        <v>433</v>
      </c>
    </row>
    <row r="42" spans="1:3">
      <c r="A42" s="3" t="s">
        <v>421</v>
      </c>
    </row>
    <row r="43" spans="1:3">
      <c r="A43" s="4" t="s">
        <v>422</v>
      </c>
      <c r="B43" s="5" t="n">
        <v>0</v>
      </c>
      <c r="C43" s="5" t="n">
        <v>0</v>
      </c>
    </row>
    <row r="44" spans="1:3">
      <c r="A44" s="4" t="s">
        <v>434</v>
      </c>
    </row>
    <row r="45" spans="1:3">
      <c r="A45" s="3" t="s">
        <v>421</v>
      </c>
    </row>
    <row r="46" spans="1:3">
      <c r="A46" s="4" t="s">
        <v>422</v>
      </c>
      <c r="B46" s="5" t="n">
        <v>25000</v>
      </c>
      <c r="C46" s="5" t="n">
        <v>25000</v>
      </c>
    </row>
    <row r="47" spans="1:3">
      <c r="A47" s="4" t="s">
        <v>435</v>
      </c>
    </row>
    <row r="48" spans="1:3">
      <c r="A48" s="3" t="s">
        <v>421</v>
      </c>
    </row>
    <row r="49" spans="1:3">
      <c r="A49" s="4" t="s">
        <v>422</v>
      </c>
      <c r="B49" s="7" t="n">
        <v>0</v>
      </c>
      <c r="C4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6</v>
      </c>
      <c r="B1" s="2" t="s">
        <v>1</v>
      </c>
    </row>
    <row r="2" spans="1:3">
      <c r="B2" s="2" t="s">
        <v>437</v>
      </c>
      <c r="C2" s="2" t="s">
        <v>438</v>
      </c>
    </row>
    <row r="3" spans="1:3">
      <c r="A3" s="3" t="s">
        <v>439</v>
      </c>
    </row>
    <row r="4" spans="1:3">
      <c r="A4" s="4" t="s">
        <v>440</v>
      </c>
      <c r="B4" s="7" t="n">
        <v>47747</v>
      </c>
      <c r="C4" s="7" t="n">
        <v>66000</v>
      </c>
    </row>
    <row r="5" spans="1:3">
      <c r="A5" s="4" t="s">
        <v>441</v>
      </c>
      <c r="B5" s="5" t="n">
        <v>2</v>
      </c>
      <c r="C5" s="5" t="n">
        <v>0</v>
      </c>
    </row>
    <row r="6" spans="1:3">
      <c r="A6" s="4" t="s">
        <v>442</v>
      </c>
      <c r="B6" s="5" t="n">
        <v>-3</v>
      </c>
      <c r="C6" s="5" t="n">
        <v>-157</v>
      </c>
    </row>
    <row r="7" spans="1:3">
      <c r="A7" s="4" t="s">
        <v>422</v>
      </c>
      <c r="B7" s="7" t="n">
        <v>47746</v>
      </c>
      <c r="C7" s="7" t="n">
        <v>65843</v>
      </c>
    </row>
    <row r="8" spans="1:3">
      <c r="A8" s="4" t="s">
        <v>443</v>
      </c>
      <c r="B8" s="5" t="n">
        <v>3</v>
      </c>
    </row>
    <row r="9" spans="1:3">
      <c r="A9" s="4" t="s">
        <v>444</v>
      </c>
      <c r="B9" s="5" t="n">
        <v>0</v>
      </c>
      <c r="C9" s="5" t="n">
        <v>0</v>
      </c>
    </row>
    <row r="10" spans="1:3">
      <c r="A10" s="4" t="s">
        <v>445</v>
      </c>
      <c r="C10" s="5" t="n">
        <v>0</v>
      </c>
    </row>
    <row r="11" spans="1:3">
      <c r="A11" s="4" t="s">
        <v>446</v>
      </c>
    </row>
    <row r="12" spans="1:3">
      <c r="A12" s="3" t="s">
        <v>439</v>
      </c>
    </row>
    <row r="13" spans="1:3">
      <c r="A13" s="4" t="s">
        <v>424</v>
      </c>
      <c r="B13" s="7" t="n">
        <v>1688</v>
      </c>
      <c r="C13" s="7" t="n">
        <v>1314</v>
      </c>
    </row>
    <row r="14" spans="1:3">
      <c r="A14" s="4" t="s">
        <v>447</v>
      </c>
    </row>
    <row r="15" spans="1:3">
      <c r="A15" s="3" t="s">
        <v>439</v>
      </c>
    </row>
    <row r="16" spans="1:3">
      <c r="A16" s="4" t="s">
        <v>440</v>
      </c>
      <c r="B16" s="5" t="n">
        <v>22747</v>
      </c>
      <c r="C16" s="5" t="n">
        <v>18113</v>
      </c>
    </row>
    <row r="17" spans="1:3">
      <c r="A17" s="4" t="s">
        <v>441</v>
      </c>
      <c r="B17" s="5" t="n">
        <v>2</v>
      </c>
      <c r="C17" s="5" t="n">
        <v>0</v>
      </c>
    </row>
    <row r="18" spans="1:3">
      <c r="A18" s="4" t="s">
        <v>442</v>
      </c>
      <c r="B18" s="5" t="n">
        <v>-3</v>
      </c>
      <c r="C18" s="5" t="n">
        <v>-40</v>
      </c>
    </row>
    <row r="19" spans="1:3">
      <c r="A19" s="4" t="s">
        <v>422</v>
      </c>
      <c r="B19" s="7" t="n">
        <v>22746</v>
      </c>
      <c r="C19" s="7" t="n">
        <v>18073</v>
      </c>
    </row>
    <row r="20" spans="1:3">
      <c r="A20" s="4" t="s">
        <v>448</v>
      </c>
      <c r="B20" s="4" t="s">
        <v>449</v>
      </c>
      <c r="C20" s="4" t="s">
        <v>449</v>
      </c>
    </row>
    <row r="21" spans="1:3">
      <c r="A21" s="4" t="s">
        <v>450</v>
      </c>
    </row>
    <row r="22" spans="1:3">
      <c r="A22" s="3" t="s">
        <v>439</v>
      </c>
    </row>
    <row r="23" spans="1:3">
      <c r="A23" s="4" t="s">
        <v>440</v>
      </c>
      <c r="B23" s="7" t="n">
        <v>25000</v>
      </c>
    </row>
    <row r="24" spans="1:3">
      <c r="A24" s="4" t="s">
        <v>441</v>
      </c>
      <c r="B24" s="5" t="n">
        <v>0</v>
      </c>
    </row>
    <row r="25" spans="1:3">
      <c r="A25" s="4" t="s">
        <v>442</v>
      </c>
      <c r="B25" s="5" t="n">
        <v>0</v>
      </c>
    </row>
    <row r="26" spans="1:3">
      <c r="A26" s="4" t="s">
        <v>422</v>
      </c>
      <c r="B26" s="7" t="n">
        <v>25000</v>
      </c>
    </row>
    <row r="27" spans="1:3">
      <c r="A27" s="4" t="s">
        <v>448</v>
      </c>
      <c r="B27" s="4" t="s">
        <v>449</v>
      </c>
    </row>
    <row r="28" spans="1:3">
      <c r="A28" s="4" t="s">
        <v>451</v>
      </c>
    </row>
    <row r="29" spans="1:3">
      <c r="A29" s="3" t="s">
        <v>439</v>
      </c>
    </row>
    <row r="30" spans="1:3">
      <c r="A30" s="4" t="s">
        <v>440</v>
      </c>
      <c r="C30" s="7" t="n">
        <v>22887</v>
      </c>
    </row>
    <row r="31" spans="1:3">
      <c r="A31" s="4" t="s">
        <v>441</v>
      </c>
      <c r="C31" s="5" t="n">
        <v>0</v>
      </c>
    </row>
    <row r="32" spans="1:3">
      <c r="A32" s="4" t="s">
        <v>442</v>
      </c>
      <c r="C32" s="5" t="n">
        <v>-117</v>
      </c>
    </row>
    <row r="33" spans="1:3">
      <c r="A33" s="4" t="s">
        <v>422</v>
      </c>
      <c r="C33" s="7" t="n">
        <v>22770</v>
      </c>
    </row>
    <row r="34" spans="1:3">
      <c r="A34" s="4" t="s">
        <v>448</v>
      </c>
      <c r="C34" s="4" t="s">
        <v>379</v>
      </c>
    </row>
    <row r="35" spans="1:3">
      <c r="A35" s="4" t="s">
        <v>452</v>
      </c>
    </row>
    <row r="36" spans="1:3">
      <c r="A36" s="3" t="s">
        <v>439</v>
      </c>
    </row>
    <row r="37" spans="1:3">
      <c r="A37" s="4" t="s">
        <v>440</v>
      </c>
      <c r="C37" s="7" t="n">
        <v>25000</v>
      </c>
    </row>
    <row r="38" spans="1:3">
      <c r="A38" s="4" t="s">
        <v>441</v>
      </c>
      <c r="C38" s="5" t="n">
        <v>0</v>
      </c>
    </row>
    <row r="39" spans="1:3">
      <c r="A39" s="4" t="s">
        <v>442</v>
      </c>
      <c r="C39" s="5" t="n">
        <v>0</v>
      </c>
    </row>
    <row r="40" spans="1:3">
      <c r="A40" s="4" t="s">
        <v>422</v>
      </c>
      <c r="C40" s="7" t="n">
        <v>25000</v>
      </c>
    </row>
    <row r="41" spans="1:3">
      <c r="A41" s="4" t="s">
        <v>448</v>
      </c>
      <c r="C41" s="4" t="s">
        <v>379</v>
      </c>
    </row>
    <row r="42" spans="1:3">
      <c r="A42" s="4" t="s">
        <v>453</v>
      </c>
    </row>
    <row r="43" spans="1:3">
      <c r="A43" s="3" t="s">
        <v>439</v>
      </c>
    </row>
    <row r="44" spans="1:3">
      <c r="A44" s="4" t="s">
        <v>424</v>
      </c>
      <c r="B44" s="7" t="n">
        <v>1688</v>
      </c>
      <c r="C44" s="7" t="n">
        <v>13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4</v>
      </c>
      <c r="B1" s="2" t="s">
        <v>2</v>
      </c>
      <c r="C1" s="2" t="s">
        <v>30</v>
      </c>
    </row>
    <row r="2" spans="1:3">
      <c r="A2" s="3" t="s">
        <v>176</v>
      </c>
    </row>
    <row r="3" spans="1:3">
      <c r="A3" s="4" t="s">
        <v>138</v>
      </c>
      <c r="B3" s="7" t="n">
        <v>42611</v>
      </c>
      <c r="C3" s="7" t="n">
        <v>34205</v>
      </c>
    </row>
    <row r="4" spans="1:3">
      <c r="A4" s="4" t="s">
        <v>455</v>
      </c>
      <c r="B4" s="5" t="n">
        <v>16154</v>
      </c>
      <c r="C4" s="5" t="n">
        <v>10114</v>
      </c>
    </row>
    <row r="5" spans="1:3">
      <c r="A5" s="4" t="s">
        <v>138</v>
      </c>
      <c r="B5" s="7" t="n">
        <v>26457</v>
      </c>
      <c r="C5" s="7" t="n">
        <v>24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456</v>
      </c>
      <c r="C1" s="2" t="s">
        <v>1</v>
      </c>
    </row>
    <row r="2" spans="1:5">
      <c r="C2" s="2" t="s">
        <v>2</v>
      </c>
      <c r="D2" s="2" t="s">
        <v>30</v>
      </c>
      <c r="E2" s="2" t="s">
        <v>74</v>
      </c>
    </row>
    <row r="3" spans="1:5">
      <c r="A3" s="3" t="s">
        <v>457</v>
      </c>
    </row>
    <row r="4" spans="1:5">
      <c r="A4" s="4" t="s">
        <v>458</v>
      </c>
      <c r="C4" s="7" t="n">
        <v>10114</v>
      </c>
      <c r="D4" s="7" t="n">
        <v>27567</v>
      </c>
      <c r="E4" s="7" t="n">
        <v>26901</v>
      </c>
    </row>
    <row r="5" spans="1:5">
      <c r="A5" s="4" t="s">
        <v>459</v>
      </c>
      <c r="C5" s="5" t="n">
        <v>32423</v>
      </c>
      <c r="D5" s="5" t="n">
        <v>29782</v>
      </c>
      <c r="E5" s="5" t="n">
        <v>27853</v>
      </c>
    </row>
    <row r="6" spans="1:5">
      <c r="A6" s="10" t="s">
        <v>460</v>
      </c>
      <c r="B6" s="4" t="s">
        <v>461</v>
      </c>
      <c r="C6" s="5" t="n">
        <v>-26383</v>
      </c>
      <c r="D6" s="5" t="n">
        <v>-47235</v>
      </c>
      <c r="E6" s="5" t="n">
        <v>-27187</v>
      </c>
    </row>
    <row r="7" spans="1:5">
      <c r="A7" s="4" t="s">
        <v>462</v>
      </c>
      <c r="C7" s="7" t="n">
        <v>16154</v>
      </c>
      <c r="D7" s="7" t="n">
        <v>10114</v>
      </c>
      <c r="E7" s="7" t="n">
        <v>27567</v>
      </c>
    </row>
    <row r="8" spans="1:5"/>
    <row r="9" spans="1:5">
      <c r="A9" s="4" t="s">
        <v>461</v>
      </c>
      <c r="B9" s="4" t="s">
        <v>463</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15"/>
  </cols>
  <sheetData>
    <row r="1" spans="1:7">
      <c r="A1" s="1" t="s">
        <v>100</v>
      </c>
      <c r="B1" s="2" t="s">
        <v>101</v>
      </c>
      <c r="C1" s="2" t="s">
        <v>102</v>
      </c>
      <c r="D1" s="2" t="s">
        <v>103</v>
      </c>
      <c r="E1" s="2" t="s">
        <v>104</v>
      </c>
      <c r="F1" s="2" t="s">
        <v>105</v>
      </c>
      <c r="G1" s="2" t="s">
        <v>106</v>
      </c>
    </row>
    <row r="2" spans="1:7">
      <c r="A2" s="4" t="s">
        <v>107</v>
      </c>
      <c r="C2" s="5" t="n">
        <v>62331</v>
      </c>
    </row>
    <row r="3" spans="1:7">
      <c r="A3" s="4" t="s">
        <v>108</v>
      </c>
      <c r="B3" s="7" t="n">
        <v>344538</v>
      </c>
      <c r="C3" s="7" t="n">
        <v>623</v>
      </c>
      <c r="D3" s="7" t="n">
        <v>168829</v>
      </c>
      <c r="E3" s="7" t="n">
        <v>512107</v>
      </c>
      <c r="F3" s="7" t="n">
        <v>48</v>
      </c>
      <c r="G3" s="7" t="n">
        <v>-337069</v>
      </c>
    </row>
    <row r="4" spans="1:7">
      <c r="A4" s="3" t="s">
        <v>109</v>
      </c>
    </row>
    <row r="5" spans="1:7">
      <c r="A5" s="4" t="s">
        <v>110</v>
      </c>
      <c r="B5" s="5" t="n">
        <v>10558</v>
      </c>
      <c r="D5" s="5" t="n">
        <v>10558</v>
      </c>
    </row>
    <row r="6" spans="1:7">
      <c r="A6" s="4" t="s">
        <v>111</v>
      </c>
      <c r="C6" s="5" t="n">
        <v>388</v>
      </c>
    </row>
    <row r="7" spans="1:7">
      <c r="A7" s="4" t="s">
        <v>112</v>
      </c>
      <c r="B7" s="5" t="n">
        <v>3108</v>
      </c>
      <c r="C7" s="7" t="n">
        <v>4</v>
      </c>
      <c r="D7" s="5" t="n">
        <v>3104</v>
      </c>
    </row>
    <row r="8" spans="1:7">
      <c r="A8" s="4" t="s">
        <v>113</v>
      </c>
      <c r="B8" s="5" t="n">
        <v>326</v>
      </c>
      <c r="D8" s="5" t="n">
        <v>326</v>
      </c>
    </row>
    <row r="9" spans="1:7">
      <c r="A9" s="4" t="s">
        <v>114</v>
      </c>
      <c r="C9" s="5" t="n">
        <v>238</v>
      </c>
    </row>
    <row r="10" spans="1:7">
      <c r="A10" s="4" t="s">
        <v>115</v>
      </c>
      <c r="B10" s="5" t="n">
        <v>-2094</v>
      </c>
      <c r="C10" s="7" t="n">
        <v>3</v>
      </c>
      <c r="D10" s="5" t="n">
        <v>-2097</v>
      </c>
    </row>
    <row r="11" spans="1:7">
      <c r="A11" s="4" t="s">
        <v>88</v>
      </c>
      <c r="B11" s="5" t="n">
        <v>9668</v>
      </c>
      <c r="E11" s="5" t="n">
        <v>9668</v>
      </c>
    </row>
    <row r="12" spans="1:7">
      <c r="A12" s="4" t="s">
        <v>116</v>
      </c>
      <c r="B12" s="5" t="n">
        <v>-223</v>
      </c>
      <c r="F12" s="5" t="n">
        <v>-223</v>
      </c>
    </row>
    <row r="13" spans="1:7">
      <c r="A13" s="4" t="s">
        <v>117</v>
      </c>
      <c r="C13" s="5" t="n">
        <v>62957</v>
      </c>
    </row>
    <row r="14" spans="1:7">
      <c r="A14" s="4" t="s">
        <v>118</v>
      </c>
      <c r="B14" s="5" t="n">
        <v>365881</v>
      </c>
      <c r="C14" s="7" t="n">
        <v>630</v>
      </c>
      <c r="D14" s="5" t="n">
        <v>180720</v>
      </c>
      <c r="E14" s="5" t="n">
        <v>521775</v>
      </c>
      <c r="F14" s="5" t="n">
        <v>-175</v>
      </c>
      <c r="G14" s="5" t="n">
        <v>-337069</v>
      </c>
    </row>
    <row r="15" spans="1:7">
      <c r="A15" s="3" t="s">
        <v>109</v>
      </c>
    </row>
    <row r="16" spans="1:7">
      <c r="A16" s="4" t="s">
        <v>110</v>
      </c>
      <c r="B16" s="5" t="n">
        <v>9710</v>
      </c>
      <c r="D16" s="5" t="n">
        <v>9710</v>
      </c>
    </row>
    <row r="17" spans="1:7">
      <c r="A17" s="4" t="s">
        <v>111</v>
      </c>
      <c r="C17" s="5" t="n">
        <v>206</v>
      </c>
    </row>
    <row r="18" spans="1:7">
      <c r="A18" s="4" t="s">
        <v>112</v>
      </c>
      <c r="B18" s="5" t="n">
        <v>284</v>
      </c>
      <c r="C18" s="7" t="n">
        <v>2</v>
      </c>
      <c r="D18" s="5" t="n">
        <v>282</v>
      </c>
    </row>
    <row r="19" spans="1:7">
      <c r="A19" s="4" t="s">
        <v>113</v>
      </c>
      <c r="B19" s="5" t="n">
        <v>-767</v>
      </c>
      <c r="D19" s="5" t="n">
        <v>-767</v>
      </c>
    </row>
    <row r="20" spans="1:7">
      <c r="A20" s="4" t="s">
        <v>119</v>
      </c>
      <c r="C20" s="5" t="n">
        <v>33</v>
      </c>
    </row>
    <row r="21" spans="1:7">
      <c r="A21" s="4" t="s">
        <v>120</v>
      </c>
      <c r="B21" s="5" t="n">
        <v>261</v>
      </c>
      <c r="C21" s="7" t="n">
        <v>0</v>
      </c>
      <c r="D21" s="5" t="n">
        <v>261</v>
      </c>
    </row>
    <row r="22" spans="1:7">
      <c r="A22" s="4" t="s">
        <v>114</v>
      </c>
      <c r="C22" s="5" t="n">
        <v>211</v>
      </c>
    </row>
    <row r="23" spans="1:7">
      <c r="A23" s="4" t="s">
        <v>115</v>
      </c>
      <c r="B23" s="5" t="n">
        <v>-1341</v>
      </c>
      <c r="C23" s="7" t="n">
        <v>2</v>
      </c>
      <c r="D23" s="5" t="n">
        <v>-1343</v>
      </c>
    </row>
    <row r="24" spans="1:7">
      <c r="A24" s="4" t="s">
        <v>88</v>
      </c>
      <c r="B24" s="5" t="n">
        <v>-70454</v>
      </c>
      <c r="E24" s="5" t="n">
        <v>-70454</v>
      </c>
    </row>
    <row r="25" spans="1:7">
      <c r="A25" s="4" t="s">
        <v>116</v>
      </c>
      <c r="B25" s="5" t="n">
        <v>76</v>
      </c>
      <c r="F25" s="5" t="n">
        <v>76</v>
      </c>
    </row>
    <row r="26" spans="1:7">
      <c r="A26" s="4" t="s">
        <v>121</v>
      </c>
      <c r="C26" s="5" t="n">
        <v>63407</v>
      </c>
    </row>
    <row r="27" spans="1:7">
      <c r="A27" s="4" t="s">
        <v>122</v>
      </c>
      <c r="B27" s="5" t="n">
        <v>303650</v>
      </c>
      <c r="C27" s="7" t="n">
        <v>634</v>
      </c>
      <c r="D27" s="5" t="n">
        <v>188863</v>
      </c>
      <c r="E27" s="5" t="n">
        <v>451321</v>
      </c>
      <c r="F27" s="5" t="n">
        <v>-99</v>
      </c>
      <c r="G27" s="5" t="n">
        <v>-337069</v>
      </c>
    </row>
    <row r="28" spans="1:7">
      <c r="A28" s="3" t="s">
        <v>109</v>
      </c>
    </row>
    <row r="29" spans="1:7">
      <c r="A29" s="4" t="s">
        <v>110</v>
      </c>
      <c r="B29" s="5" t="n">
        <v>7317</v>
      </c>
      <c r="D29" s="5" t="n">
        <v>7317</v>
      </c>
    </row>
    <row r="30" spans="1:7">
      <c r="A30" s="4" t="s">
        <v>111</v>
      </c>
      <c r="C30" s="5" t="n">
        <v>306</v>
      </c>
    </row>
    <row r="31" spans="1:7">
      <c r="A31" s="4" t="s">
        <v>112</v>
      </c>
      <c r="B31" s="5" t="n">
        <v>1331</v>
      </c>
      <c r="C31" s="7" t="n">
        <v>3</v>
      </c>
      <c r="D31" s="5" t="n">
        <v>1328</v>
      </c>
    </row>
    <row r="32" spans="1:7">
      <c r="A32" s="4" t="s">
        <v>119</v>
      </c>
      <c r="C32" s="5" t="n">
        <v>35</v>
      </c>
    </row>
    <row r="33" spans="1:7">
      <c r="A33" s="4" t="s">
        <v>120</v>
      </c>
      <c r="B33" s="5" t="n">
        <v>246</v>
      </c>
      <c r="C33" s="7" t="n">
        <v>1</v>
      </c>
      <c r="D33" s="5" t="n">
        <v>245</v>
      </c>
    </row>
    <row r="34" spans="1:7">
      <c r="A34" s="4" t="s">
        <v>114</v>
      </c>
      <c r="C34" s="5" t="n">
        <v>287</v>
      </c>
    </row>
    <row r="35" spans="1:7">
      <c r="A35" s="4" t="s">
        <v>115</v>
      </c>
      <c r="B35" s="5" t="n">
        <v>-1896</v>
      </c>
      <c r="C35" s="7" t="n">
        <v>3</v>
      </c>
      <c r="D35" s="5" t="n">
        <v>-1899</v>
      </c>
    </row>
    <row r="36" spans="1:7">
      <c r="A36" s="4" t="s">
        <v>88</v>
      </c>
      <c r="B36" s="5" t="n">
        <v>-30040</v>
      </c>
      <c r="E36" s="5" t="n">
        <v>-30040</v>
      </c>
    </row>
    <row r="37" spans="1:7">
      <c r="A37" s="4" t="s">
        <v>116</v>
      </c>
      <c r="B37" s="5" t="n">
        <v>98</v>
      </c>
      <c r="F37" s="5" t="n">
        <v>98</v>
      </c>
    </row>
    <row r="38" spans="1:7">
      <c r="A38" s="4" t="s">
        <v>123</v>
      </c>
      <c r="C38" s="5" t="n">
        <v>64035</v>
      </c>
    </row>
    <row r="39" spans="1:7">
      <c r="A39" s="4" t="s">
        <v>124</v>
      </c>
      <c r="B39" s="7" t="n">
        <v>280706</v>
      </c>
      <c r="C39" s="7" t="n">
        <v>641</v>
      </c>
      <c r="D39" s="7" t="n">
        <v>195854</v>
      </c>
      <c r="E39" s="7" t="n">
        <v>421281</v>
      </c>
      <c r="F39" s="7" t="n">
        <v>-1</v>
      </c>
      <c r="G39" s="7" t="n">
        <v>-337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4</v>
      </c>
      <c r="B1" s="2" t="s">
        <v>1</v>
      </c>
    </row>
    <row r="2" spans="1:3">
      <c r="B2" s="2" t="s">
        <v>2</v>
      </c>
      <c r="C2" s="2" t="s">
        <v>30</v>
      </c>
    </row>
    <row r="3" spans="1:3">
      <c r="A3" s="3" t="s">
        <v>364</v>
      </c>
    </row>
    <row r="4" spans="1:3">
      <c r="A4" s="4" t="s">
        <v>465</v>
      </c>
      <c r="B4" s="7" t="n">
        <v>0</v>
      </c>
      <c r="C4" s="7" t="n">
        <v>865</v>
      </c>
    </row>
    <row r="5" spans="1:3">
      <c r="A5" s="4" t="s">
        <v>455</v>
      </c>
      <c r="B5" s="5" t="n">
        <v>0</v>
      </c>
      <c r="C5" s="5" t="n">
        <v>90</v>
      </c>
    </row>
    <row r="6" spans="1:3">
      <c r="A6" s="4" t="s">
        <v>466</v>
      </c>
      <c r="B6" s="5" t="n">
        <v>0</v>
      </c>
      <c r="C6" s="5" t="n">
        <v>775</v>
      </c>
    </row>
    <row r="7" spans="1:3">
      <c r="A7" s="4" t="s">
        <v>467</v>
      </c>
      <c r="B7" s="5" t="n">
        <v>0</v>
      </c>
      <c r="C7" s="5" t="n">
        <v>8257</v>
      </c>
    </row>
    <row r="8" spans="1:3">
      <c r="A8" s="4" t="s">
        <v>455</v>
      </c>
      <c r="B8" s="5" t="n">
        <v>0</v>
      </c>
      <c r="C8" s="5" t="n">
        <v>863</v>
      </c>
    </row>
    <row r="9" spans="1:3">
      <c r="A9" s="4" t="s">
        <v>468</v>
      </c>
      <c r="B9" s="7" t="n">
        <v>0</v>
      </c>
      <c r="C9" s="7" t="n">
        <v>7394</v>
      </c>
    </row>
    <row r="10" spans="1:3">
      <c r="A10" s="4" t="s">
        <v>369</v>
      </c>
    </row>
    <row r="11" spans="1:3">
      <c r="A11" s="3" t="s">
        <v>364</v>
      </c>
    </row>
    <row r="12" spans="1:3">
      <c r="A12" s="4" t="s">
        <v>370</v>
      </c>
      <c r="B12"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469</v>
      </c>
      <c r="C1" s="2" t="s">
        <v>1</v>
      </c>
    </row>
    <row r="2" spans="1:5">
      <c r="C2" s="2" t="s">
        <v>2</v>
      </c>
      <c r="D2" s="2" t="s">
        <v>30</v>
      </c>
      <c r="E2" s="2" t="s">
        <v>74</v>
      </c>
    </row>
    <row r="3" spans="1:5">
      <c r="A3" s="3" t="s">
        <v>457</v>
      </c>
    </row>
    <row r="4" spans="1:5">
      <c r="A4" s="4" t="s">
        <v>458</v>
      </c>
      <c r="C4" s="7" t="n">
        <v>953</v>
      </c>
      <c r="D4" s="7" t="n">
        <v>1495</v>
      </c>
      <c r="E4" s="7" t="n">
        <v>2144</v>
      </c>
    </row>
    <row r="5" spans="1:5">
      <c r="A5" s="4" t="s">
        <v>459</v>
      </c>
      <c r="C5" s="5" t="n">
        <v>160</v>
      </c>
      <c r="D5" s="5" t="n">
        <v>81</v>
      </c>
      <c r="E5" s="5" t="n">
        <v>331</v>
      </c>
    </row>
    <row r="6" spans="1:5">
      <c r="A6" s="10" t="s">
        <v>460</v>
      </c>
      <c r="B6" s="4" t="s">
        <v>461</v>
      </c>
      <c r="C6" s="5" t="n">
        <v>-1113</v>
      </c>
      <c r="D6" s="5" t="n">
        <v>-623</v>
      </c>
      <c r="E6" s="5" t="n">
        <v>-980</v>
      </c>
    </row>
    <row r="7" spans="1:5">
      <c r="A7" s="4" t="s">
        <v>462</v>
      </c>
      <c r="C7" s="7" t="n">
        <v>0</v>
      </c>
      <c r="D7" s="7" t="n">
        <v>953</v>
      </c>
      <c r="E7" s="7" t="n">
        <v>1495</v>
      </c>
    </row>
    <row r="8" spans="1:5"/>
    <row r="9" spans="1:5">
      <c r="A9" s="4" t="s">
        <v>461</v>
      </c>
      <c r="B9" s="4" t="s">
        <v>463</v>
      </c>
    </row>
  </sheetData>
  <mergeCells count="4">
    <mergeCell ref="A1:B2"/>
    <mergeCell ref="C1:E1"/>
    <mergeCell ref="A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30</v>
      </c>
    </row>
    <row r="2" spans="1:3">
      <c r="A2" s="3" t="s">
        <v>181</v>
      </c>
    </row>
    <row r="3" spans="1:3">
      <c r="A3" s="4" t="s">
        <v>471</v>
      </c>
      <c r="B3" s="7" t="n">
        <v>7160</v>
      </c>
      <c r="C3" s="7" t="n">
        <v>7005</v>
      </c>
    </row>
    <row r="4" spans="1:3">
      <c r="A4" s="4" t="s">
        <v>472</v>
      </c>
      <c r="B4" s="5" t="n">
        <v>5183</v>
      </c>
      <c r="C4" s="5" t="n">
        <v>5221</v>
      </c>
    </row>
    <row r="5" spans="1:3">
      <c r="A5" s="4" t="s">
        <v>473</v>
      </c>
      <c r="B5" s="5" t="n">
        <v>7432</v>
      </c>
      <c r="C5" s="5" t="n">
        <v>20169</v>
      </c>
    </row>
    <row r="6" spans="1:3">
      <c r="A6" s="4" t="s">
        <v>474</v>
      </c>
      <c r="B6" s="5" t="n">
        <v>1291</v>
      </c>
      <c r="C6" s="5" t="n">
        <v>1619</v>
      </c>
    </row>
    <row r="7" spans="1:3">
      <c r="A7" s="4" t="s">
        <v>475</v>
      </c>
      <c r="B7" s="5" t="n">
        <v>702</v>
      </c>
      <c r="C7" s="5" t="n">
        <v>16659</v>
      </c>
    </row>
    <row r="8" spans="1:3">
      <c r="A8" s="4" t="s">
        <v>476</v>
      </c>
      <c r="B8" s="5" t="n">
        <v>325</v>
      </c>
      <c r="C8" s="5" t="n">
        <v>0</v>
      </c>
    </row>
    <row r="9" spans="1:3">
      <c r="A9" s="4" t="s">
        <v>477</v>
      </c>
      <c r="B9" s="5" t="n">
        <v>142</v>
      </c>
      <c r="C9" s="5" t="n">
        <v>299</v>
      </c>
    </row>
    <row r="10" spans="1:3">
      <c r="A10" s="4" t="s">
        <v>478</v>
      </c>
      <c r="B10" s="5" t="n">
        <v>1232</v>
      </c>
      <c r="C10" s="5" t="n">
        <v>1220</v>
      </c>
    </row>
    <row r="11" spans="1:3">
      <c r="A11" s="4" t="s">
        <v>479</v>
      </c>
      <c r="B11" s="7" t="n">
        <v>23467</v>
      </c>
      <c r="C11" s="7" t="n">
        <v>521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74</v>
      </c>
    </row>
    <row r="3" spans="1:4">
      <c r="A3" s="3" t="s">
        <v>377</v>
      </c>
    </row>
    <row r="4" spans="1:4">
      <c r="A4" s="4" t="s">
        <v>481</v>
      </c>
      <c r="B4" s="7" t="n">
        <v>57861</v>
      </c>
      <c r="C4" s="7" t="n">
        <v>87117</v>
      </c>
    </row>
    <row r="5" spans="1:4">
      <c r="A5" s="4" t="s">
        <v>482</v>
      </c>
      <c r="B5" s="5" t="n">
        <v>-45643</v>
      </c>
      <c r="C5" s="5" t="n">
        <v>-65375</v>
      </c>
    </row>
    <row r="6" spans="1:4">
      <c r="A6" s="4" t="s">
        <v>483</v>
      </c>
      <c r="B6" s="5" t="n">
        <v>12218</v>
      </c>
      <c r="C6" s="5" t="n">
        <v>21742</v>
      </c>
    </row>
    <row r="7" spans="1:4">
      <c r="A7" s="4" t="s">
        <v>484</v>
      </c>
      <c r="B7" s="5" t="n">
        <v>8400</v>
      </c>
      <c r="C7" s="5" t="n">
        <v>13900</v>
      </c>
      <c r="D7" s="7" t="n">
        <v>17600</v>
      </c>
    </row>
    <row r="8" spans="1:4">
      <c r="A8" s="4" t="s">
        <v>485</v>
      </c>
      <c r="C8" s="5" t="n">
        <v>4100</v>
      </c>
    </row>
    <row r="9" spans="1:4">
      <c r="A9" s="4" t="s">
        <v>486</v>
      </c>
    </row>
    <row r="10" spans="1:4">
      <c r="A10" s="3" t="s">
        <v>377</v>
      </c>
    </row>
    <row r="11" spans="1:4">
      <c r="A11" s="4" t="s">
        <v>481</v>
      </c>
      <c r="B11" s="5" t="n">
        <v>41528</v>
      </c>
      <c r="C11" s="5" t="n">
        <v>63354</v>
      </c>
    </row>
    <row r="12" spans="1:4">
      <c r="A12" s="4" t="s">
        <v>413</v>
      </c>
    </row>
    <row r="13" spans="1:4">
      <c r="A13" s="3" t="s">
        <v>377</v>
      </c>
    </row>
    <row r="14" spans="1:4">
      <c r="A14" s="4" t="s">
        <v>481</v>
      </c>
      <c r="B14" s="5" t="n">
        <v>11979</v>
      </c>
      <c r="C14" s="5" t="n">
        <v>12605</v>
      </c>
    </row>
    <row r="15" spans="1:4">
      <c r="A15" s="4" t="s">
        <v>487</v>
      </c>
    </row>
    <row r="16" spans="1:4">
      <c r="A16" s="3" t="s">
        <v>377</v>
      </c>
    </row>
    <row r="17" spans="1:4">
      <c r="A17" s="4" t="s">
        <v>481</v>
      </c>
      <c r="B17" s="5" t="n">
        <v>4332</v>
      </c>
      <c r="C17" s="5" t="n">
        <v>11136</v>
      </c>
    </row>
    <row r="18" spans="1:4">
      <c r="A18" s="4" t="s">
        <v>385</v>
      </c>
    </row>
    <row r="19" spans="1:4">
      <c r="A19" s="3" t="s">
        <v>377</v>
      </c>
    </row>
    <row r="20" spans="1:4">
      <c r="A20" s="4" t="s">
        <v>481</v>
      </c>
      <c r="B20" s="7" t="n">
        <v>22</v>
      </c>
      <c r="C20" s="7"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8</v>
      </c>
      <c r="B1" s="2" t="s">
        <v>1</v>
      </c>
    </row>
    <row r="2" spans="1:4">
      <c r="B2" s="2" t="s">
        <v>2</v>
      </c>
      <c r="C2" s="2" t="s">
        <v>30</v>
      </c>
      <c r="D2" s="2" t="s">
        <v>74</v>
      </c>
    </row>
    <row r="3" spans="1:4">
      <c r="A3" s="3" t="s">
        <v>489</v>
      </c>
    </row>
    <row r="4" spans="1:4">
      <c r="A4" s="4" t="s">
        <v>490</v>
      </c>
      <c r="B4" s="7" t="n">
        <v>37003</v>
      </c>
      <c r="C4" s="7" t="n">
        <v>36173</v>
      </c>
    </row>
    <row r="5" spans="1:4">
      <c r="A5" s="4" t="s">
        <v>491</v>
      </c>
      <c r="B5" s="5" t="n">
        <v>-22151</v>
      </c>
      <c r="C5" s="5" t="n">
        <v>-17475</v>
      </c>
    </row>
    <row r="6" spans="1:4">
      <c r="A6" s="4" t="s">
        <v>492</v>
      </c>
      <c r="B6" s="5" t="n">
        <v>14852</v>
      </c>
      <c r="C6" s="5" t="n">
        <v>18698</v>
      </c>
    </row>
    <row r="7" spans="1:4">
      <c r="A7" s="4" t="s">
        <v>493</v>
      </c>
      <c r="B7" s="5" t="n">
        <v>2567</v>
      </c>
      <c r="C7" s="5" t="n">
        <v>2567</v>
      </c>
    </row>
    <row r="8" spans="1:4">
      <c r="A8" s="4" t="s">
        <v>494</v>
      </c>
      <c r="B8" s="5" t="n">
        <v>17419</v>
      </c>
      <c r="C8" s="5" t="n">
        <v>21265</v>
      </c>
    </row>
    <row r="9" spans="1:4">
      <c r="A9" s="4" t="s">
        <v>495</v>
      </c>
      <c r="B9" s="5" t="n">
        <v>4700</v>
      </c>
      <c r="C9" s="5" t="n">
        <v>5700</v>
      </c>
      <c r="D9" s="7" t="n">
        <v>5700</v>
      </c>
    </row>
    <row r="10" spans="1:4">
      <c r="A10" s="3" t="s">
        <v>496</v>
      </c>
    </row>
    <row r="11" spans="1:4">
      <c r="A11" s="5" t="n">
        <v>2017</v>
      </c>
      <c r="B11" s="5" t="n">
        <v>3370</v>
      </c>
    </row>
    <row r="12" spans="1:4">
      <c r="A12" s="5" t="n">
        <v>2018</v>
      </c>
      <c r="B12" s="5" t="n">
        <v>2373</v>
      </c>
    </row>
    <row r="13" spans="1:4">
      <c r="A13" s="5" t="n">
        <v>2019</v>
      </c>
      <c r="B13" s="5" t="n">
        <v>1613</v>
      </c>
    </row>
    <row r="14" spans="1:4">
      <c r="A14" s="5" t="n">
        <v>2020</v>
      </c>
      <c r="B14" s="5" t="n">
        <v>1321</v>
      </c>
    </row>
    <row r="15" spans="1:4">
      <c r="A15" s="5" t="n">
        <v>2021</v>
      </c>
      <c r="B15" s="5" t="n">
        <v>1240</v>
      </c>
    </row>
    <row r="16" spans="1:4">
      <c r="A16" s="4" t="s">
        <v>497</v>
      </c>
      <c r="B16" s="5" t="n">
        <v>4935</v>
      </c>
    </row>
    <row r="17" spans="1:4">
      <c r="A17" s="4" t="s">
        <v>498</v>
      </c>
      <c r="B17" s="5" t="n">
        <v>14852</v>
      </c>
    </row>
    <row r="18" spans="1:4">
      <c r="A18" s="4" t="s">
        <v>499</v>
      </c>
    </row>
    <row r="19" spans="1:4">
      <c r="A19" s="3" t="s">
        <v>489</v>
      </c>
    </row>
    <row r="20" spans="1:4">
      <c r="A20" s="4" t="s">
        <v>490</v>
      </c>
      <c r="B20" s="5" t="n">
        <v>21153</v>
      </c>
      <c r="C20" s="5" t="n">
        <v>20323</v>
      </c>
    </row>
    <row r="21" spans="1:4">
      <c r="A21" s="4" t="s">
        <v>491</v>
      </c>
      <c r="B21" s="5" t="n">
        <v>-17397</v>
      </c>
      <c r="C21" s="5" t="n">
        <v>-13954</v>
      </c>
    </row>
    <row r="22" spans="1:4">
      <c r="A22" s="4" t="s">
        <v>492</v>
      </c>
      <c r="B22" s="5" t="n">
        <v>3756</v>
      </c>
      <c r="C22" s="5" t="n">
        <v>6369</v>
      </c>
    </row>
    <row r="23" spans="1:4">
      <c r="A23" s="4" t="s">
        <v>500</v>
      </c>
    </row>
    <row r="24" spans="1:4">
      <c r="A24" s="3" t="s">
        <v>489</v>
      </c>
    </row>
    <row r="25" spans="1:4">
      <c r="A25" s="4" t="s">
        <v>490</v>
      </c>
      <c r="B25" s="5" t="n">
        <v>15850</v>
      </c>
      <c r="C25" s="5" t="n">
        <v>15850</v>
      </c>
    </row>
    <row r="26" spans="1:4">
      <c r="A26" s="4" t="s">
        <v>491</v>
      </c>
      <c r="B26" s="5" t="n">
        <v>-4754</v>
      </c>
      <c r="C26" s="5" t="n">
        <v>-3521</v>
      </c>
    </row>
    <row r="27" spans="1:4">
      <c r="A27" s="4" t="s">
        <v>492</v>
      </c>
      <c r="B27" s="7" t="n">
        <v>11096</v>
      </c>
      <c r="C27" s="7" t="n">
        <v>123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1</v>
      </c>
      <c r="B1" s="2" t="s">
        <v>2</v>
      </c>
      <c r="C1" s="2" t="s">
        <v>30</v>
      </c>
    </row>
    <row r="2" spans="1:3">
      <c r="A2" s="3" t="s">
        <v>191</v>
      </c>
    </row>
    <row r="3" spans="1:3">
      <c r="A3" s="4" t="s">
        <v>502</v>
      </c>
      <c r="B3" s="7" t="n">
        <v>4519</v>
      </c>
      <c r="C3" s="7" t="n">
        <v>4762</v>
      </c>
    </row>
    <row r="4" spans="1:3">
      <c r="A4" s="4" t="s">
        <v>503</v>
      </c>
      <c r="B4" s="5" t="n">
        <v>8967</v>
      </c>
      <c r="C4" s="5" t="n">
        <v>10476</v>
      </c>
    </row>
    <row r="5" spans="1:3">
      <c r="A5" s="4" t="s">
        <v>504</v>
      </c>
      <c r="B5" s="5" t="n">
        <v>5087</v>
      </c>
      <c r="C5" s="5" t="n">
        <v>4295</v>
      </c>
    </row>
    <row r="6" spans="1:3">
      <c r="A6" s="4" t="s">
        <v>505</v>
      </c>
      <c r="B6" s="5" t="n">
        <v>9313</v>
      </c>
      <c r="C6" s="5" t="n">
        <v>9628</v>
      </c>
    </row>
    <row r="7" spans="1:3">
      <c r="A7" s="4" t="s">
        <v>506</v>
      </c>
      <c r="B7" s="5" t="n">
        <v>13946</v>
      </c>
      <c r="C7" s="5" t="n">
        <v>720</v>
      </c>
    </row>
    <row r="8" spans="1:3">
      <c r="A8" s="4" t="s">
        <v>507</v>
      </c>
      <c r="B8" s="5" t="n">
        <v>15793</v>
      </c>
      <c r="C8" s="5" t="n">
        <v>17227</v>
      </c>
    </row>
    <row r="9" spans="1:3">
      <c r="A9" s="4" t="s">
        <v>47</v>
      </c>
      <c r="B9" s="5" t="n">
        <v>17232</v>
      </c>
      <c r="C9" s="5" t="n">
        <v>13406</v>
      </c>
    </row>
    <row r="10" spans="1:3">
      <c r="A10" s="4" t="s">
        <v>508</v>
      </c>
      <c r="B10" s="5" t="n">
        <v>3009</v>
      </c>
      <c r="C10" s="5" t="n">
        <v>18666</v>
      </c>
    </row>
    <row r="11" spans="1:3">
      <c r="A11" s="4" t="s">
        <v>509</v>
      </c>
      <c r="B11" s="5" t="n">
        <v>0</v>
      </c>
      <c r="C11" s="5" t="n">
        <v>16</v>
      </c>
    </row>
    <row r="12" spans="1:3">
      <c r="A12" s="4" t="s">
        <v>510</v>
      </c>
      <c r="B12" s="7" t="n">
        <v>77866</v>
      </c>
      <c r="C12" s="7" t="n">
        <v>791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30</v>
      </c>
    </row>
    <row r="2" spans="1:3">
      <c r="A2" s="3" t="s">
        <v>194</v>
      </c>
    </row>
    <row r="3" spans="1:3">
      <c r="A3" s="4" t="s">
        <v>512</v>
      </c>
      <c r="B3" s="7" t="n">
        <v>21733</v>
      </c>
      <c r="C3" s="7" t="n">
        <v>23311</v>
      </c>
    </row>
    <row r="4" spans="1:3">
      <c r="A4" s="4" t="s">
        <v>513</v>
      </c>
      <c r="B4" s="5" t="n">
        <v>52933</v>
      </c>
      <c r="C4" s="5" t="n">
        <v>65445</v>
      </c>
    </row>
    <row r="5" spans="1:3">
      <c r="A5" s="4" t="s">
        <v>514</v>
      </c>
      <c r="B5" s="7" t="n">
        <v>74666</v>
      </c>
      <c r="C5" s="7" t="n">
        <v>887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5</v>
      </c>
      <c r="B1" s="2" t="s">
        <v>2</v>
      </c>
      <c r="C1" s="2" t="s">
        <v>30</v>
      </c>
    </row>
    <row r="2" spans="1:3">
      <c r="A2" s="3" t="s">
        <v>516</v>
      </c>
    </row>
    <row r="3" spans="1:3">
      <c r="A3" s="4" t="s">
        <v>517</v>
      </c>
      <c r="B3" s="7" t="n">
        <v>8216</v>
      </c>
      <c r="C3" s="7" t="n">
        <v>7870</v>
      </c>
    </row>
    <row r="4" spans="1:3">
      <c r="A4" s="4" t="s">
        <v>518</v>
      </c>
      <c r="B4" s="5" t="n">
        <v>0</v>
      </c>
      <c r="C4" s="5" t="n">
        <v>178</v>
      </c>
    </row>
    <row r="5" spans="1:3">
      <c r="A5" s="4" t="s">
        <v>48</v>
      </c>
      <c r="B5" s="5" t="n">
        <v>5414</v>
      </c>
      <c r="C5" s="5" t="n">
        <v>6998</v>
      </c>
    </row>
    <row r="6" spans="1:3">
      <c r="A6" s="4" t="s">
        <v>519</v>
      </c>
      <c r="B6" s="7" t="n">
        <v>13630</v>
      </c>
      <c r="C6" s="7" t="n">
        <v>150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20</v>
      </c>
      <c r="B1" s="2" t="s">
        <v>521</v>
      </c>
    </row>
    <row r="2" spans="1:2">
      <c r="A2" s="3" t="s">
        <v>200</v>
      </c>
    </row>
    <row r="3" spans="1:2">
      <c r="A3" s="4" t="s">
        <v>522</v>
      </c>
      <c r="B3" s="6" t="n">
        <v>7.1</v>
      </c>
    </row>
    <row r="4" spans="1:2">
      <c r="A4" s="3" t="s">
        <v>523</v>
      </c>
    </row>
    <row r="5" spans="1:2">
      <c r="A5" s="4" t="s">
        <v>524</v>
      </c>
      <c r="B5" s="11" t="n">
        <v>3.5</v>
      </c>
    </row>
    <row r="6" spans="1:2">
      <c r="A6" s="4" t="s">
        <v>525</v>
      </c>
      <c r="B6" s="6" t="n">
        <v>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s>
  <sheetData>
    <row r="1" spans="1:4">
      <c r="A1" s="1" t="s">
        <v>526</v>
      </c>
      <c r="B1" s="2" t="s">
        <v>1</v>
      </c>
    </row>
    <row r="2" spans="1:4">
      <c r="B2" s="2" t="s">
        <v>527</v>
      </c>
      <c r="C2" s="2" t="s">
        <v>350</v>
      </c>
      <c r="D2" s="2" t="s">
        <v>351</v>
      </c>
    </row>
    <row r="3" spans="1:4">
      <c r="A3" s="3" t="s">
        <v>528</v>
      </c>
    </row>
    <row r="4" spans="1:4">
      <c r="A4" s="4" t="s">
        <v>529</v>
      </c>
      <c r="B4" s="7" t="n">
        <v>23300</v>
      </c>
      <c r="C4" s="7" t="n">
        <v>38500</v>
      </c>
      <c r="D4" s="7" t="n">
        <v>42200</v>
      </c>
    </row>
    <row r="5" spans="1:4">
      <c r="A5" s="4" t="s">
        <v>530</v>
      </c>
      <c r="B5" s="5" t="n">
        <v>4</v>
      </c>
    </row>
    <row r="6" spans="1:4">
      <c r="A6" s="3" t="s">
        <v>531</v>
      </c>
    </row>
    <row r="7" spans="1:4">
      <c r="A7" s="5" t="n">
        <v>2017</v>
      </c>
      <c r="B7" s="7" t="n">
        <v>36061</v>
      </c>
    </row>
    <row r="8" spans="1:4">
      <c r="A8" s="5" t="n">
        <v>2018</v>
      </c>
      <c r="B8" s="5" t="n">
        <v>31230</v>
      </c>
    </row>
    <row r="9" spans="1:4">
      <c r="A9" s="5" t="n">
        <v>2019</v>
      </c>
      <c r="B9" s="5" t="n">
        <v>20488</v>
      </c>
    </row>
    <row r="10" spans="1:4">
      <c r="A10" s="5" t="n">
        <v>2020</v>
      </c>
      <c r="B10" s="5" t="n">
        <v>9150</v>
      </c>
    </row>
    <row r="11" spans="1:4">
      <c r="A11" s="5" t="n">
        <v>2021</v>
      </c>
      <c r="B11" s="5" t="n">
        <v>4933</v>
      </c>
    </row>
    <row r="12" spans="1:4">
      <c r="A12" s="4" t="s">
        <v>497</v>
      </c>
      <c r="B12" s="5" t="n">
        <v>1949</v>
      </c>
    </row>
    <row r="13" spans="1:4">
      <c r="A13" s="4" t="s">
        <v>532</v>
      </c>
      <c r="B13" s="7" t="n">
        <v>103811</v>
      </c>
    </row>
    <row r="14" spans="1:4">
      <c r="A14" s="4" t="s">
        <v>533</v>
      </c>
    </row>
    <row r="15" spans="1:4">
      <c r="A15" s="3" t="s">
        <v>528</v>
      </c>
    </row>
    <row r="16" spans="1:4">
      <c r="A16" s="4" t="s">
        <v>534</v>
      </c>
      <c r="B16" s="5" t="n">
        <v>41</v>
      </c>
    </row>
    <row r="17" spans="1:4">
      <c r="A17" s="4" t="s">
        <v>535</v>
      </c>
      <c r="B17" s="4" t="s">
        <v>536</v>
      </c>
    </row>
    <row r="18" spans="1:4">
      <c r="A18" s="4" t="s">
        <v>537</v>
      </c>
      <c r="B18" s="7" t="n">
        <v>1800</v>
      </c>
    </row>
    <row r="19" spans="1:4">
      <c r="A19" s="4" t="s">
        <v>538</v>
      </c>
    </row>
    <row r="20" spans="1:4">
      <c r="A20" s="3" t="s">
        <v>528</v>
      </c>
    </row>
    <row r="21" spans="1:4">
      <c r="A21" s="4" t="s">
        <v>534</v>
      </c>
      <c r="B21" s="5" t="n">
        <v>72</v>
      </c>
    </row>
    <row r="22" spans="1:4">
      <c r="A22" s="4" t="s">
        <v>535</v>
      </c>
      <c r="B22" s="4" t="s">
        <v>539</v>
      </c>
    </row>
    <row r="23" spans="1:4">
      <c r="A23" s="4" t="s">
        <v>537</v>
      </c>
      <c r="B23" s="7" t="n">
        <v>6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4</v>
      </c>
    </row>
    <row r="3" spans="1:4">
      <c r="A3" s="3" t="s">
        <v>126</v>
      </c>
    </row>
    <row r="4" spans="1:4">
      <c r="A4" s="4" t="s">
        <v>88</v>
      </c>
      <c r="B4" s="7" t="n">
        <v>-30040</v>
      </c>
      <c r="C4" s="7" t="n">
        <v>-70454</v>
      </c>
      <c r="D4" s="7" t="n">
        <v>9668</v>
      </c>
    </row>
    <row r="5" spans="1:4">
      <c r="A5" s="3" t="s">
        <v>127</v>
      </c>
    </row>
    <row r="6" spans="1:4">
      <c r="A6" s="4" t="s">
        <v>128</v>
      </c>
      <c r="B6" s="5" t="n">
        <v>32583</v>
      </c>
      <c r="C6" s="5" t="n">
        <v>29863</v>
      </c>
      <c r="D6" s="5" t="n">
        <v>28184</v>
      </c>
    </row>
    <row r="7" spans="1:4">
      <c r="A7" s="4" t="s">
        <v>129</v>
      </c>
      <c r="B7" s="5" t="n">
        <v>13082</v>
      </c>
      <c r="C7" s="5" t="n">
        <v>19578</v>
      </c>
      <c r="D7" s="5" t="n">
        <v>23317</v>
      </c>
    </row>
    <row r="8" spans="1:4">
      <c r="A8" s="4" t="s">
        <v>130</v>
      </c>
      <c r="B8" s="5" t="n">
        <v>68</v>
      </c>
      <c r="C8" s="5" t="n">
        <v>475</v>
      </c>
      <c r="D8" s="5" t="n">
        <v>206</v>
      </c>
    </row>
    <row r="9" spans="1:4">
      <c r="A9" s="4" t="s">
        <v>131</v>
      </c>
      <c r="B9" s="5" t="n">
        <v>28</v>
      </c>
      <c r="C9" s="5" t="n">
        <v>40944</v>
      </c>
      <c r="D9" s="5" t="n">
        <v>-7096</v>
      </c>
    </row>
    <row r="10" spans="1:4">
      <c r="A10" s="4" t="s">
        <v>110</v>
      </c>
      <c r="B10" s="5" t="n">
        <v>7317</v>
      </c>
      <c r="C10" s="5" t="n">
        <v>9710</v>
      </c>
      <c r="D10" s="5" t="n">
        <v>10558</v>
      </c>
    </row>
    <row r="11" spans="1:4">
      <c r="A11" s="4" t="s">
        <v>132</v>
      </c>
      <c r="B11" s="5" t="n">
        <v>0</v>
      </c>
      <c r="C11" s="5" t="n">
        <v>-460</v>
      </c>
      <c r="D11" s="5" t="n">
        <v>-1271</v>
      </c>
    </row>
    <row r="12" spans="1:4">
      <c r="A12" s="4" t="s">
        <v>133</v>
      </c>
      <c r="B12" s="5" t="n">
        <v>7542</v>
      </c>
      <c r="C12" s="5" t="n">
        <v>1328</v>
      </c>
      <c r="D12" s="5" t="n">
        <v>2435</v>
      </c>
    </row>
    <row r="13" spans="1:4">
      <c r="A13" s="4" t="s">
        <v>134</v>
      </c>
      <c r="B13" s="5" t="n">
        <v>-164</v>
      </c>
      <c r="C13" s="5" t="n">
        <v>91</v>
      </c>
      <c r="D13" s="5" t="n">
        <v>-34</v>
      </c>
    </row>
    <row r="14" spans="1:4">
      <c r="A14" s="4" t="s">
        <v>135</v>
      </c>
      <c r="B14" s="5" t="n">
        <v>13244</v>
      </c>
      <c r="C14" s="5" t="n">
        <v>17047</v>
      </c>
      <c r="D14" s="5" t="n">
        <v>6470</v>
      </c>
    </row>
    <row r="15" spans="1:4">
      <c r="A15" s="4" t="s">
        <v>136</v>
      </c>
      <c r="B15" s="5" t="n">
        <v>3024</v>
      </c>
      <c r="C15" s="5" t="n">
        <v>44949</v>
      </c>
      <c r="D15" s="5" t="n">
        <v>7028</v>
      </c>
    </row>
    <row r="16" spans="1:4">
      <c r="A16" s="3" t="s">
        <v>137</v>
      </c>
    </row>
    <row r="17" spans="1:4">
      <c r="A17" s="4" t="s">
        <v>138</v>
      </c>
      <c r="B17" s="5" t="n">
        <v>-34790</v>
      </c>
      <c r="C17" s="5" t="n">
        <v>-32383</v>
      </c>
      <c r="D17" s="5" t="n">
        <v>-27323</v>
      </c>
    </row>
    <row r="18" spans="1:4">
      <c r="A18" s="4" t="s">
        <v>37</v>
      </c>
      <c r="B18" s="5" t="n">
        <v>13225</v>
      </c>
      <c r="C18" s="5" t="n">
        <v>-14446</v>
      </c>
      <c r="D18" s="5" t="n">
        <v>659</v>
      </c>
    </row>
    <row r="19" spans="1:4">
      <c r="A19" s="4" t="s">
        <v>139</v>
      </c>
      <c r="B19" s="5" t="n">
        <v>876</v>
      </c>
      <c r="C19" s="5" t="n">
        <v>1139</v>
      </c>
      <c r="D19" s="5" t="n">
        <v>809</v>
      </c>
    </row>
    <row r="20" spans="1:4">
      <c r="A20" s="4" t="s">
        <v>41</v>
      </c>
      <c r="B20" s="5" t="n">
        <v>3274</v>
      </c>
      <c r="C20" s="5" t="n">
        <v>-2845</v>
      </c>
      <c r="D20" s="5" t="n">
        <v>266</v>
      </c>
    </row>
    <row r="21" spans="1:4">
      <c r="A21" s="4" t="s">
        <v>44</v>
      </c>
      <c r="B21" s="5" t="n">
        <v>4778</v>
      </c>
      <c r="C21" s="5" t="n">
        <v>1104</v>
      </c>
      <c r="D21" s="5" t="n">
        <v>-12102</v>
      </c>
    </row>
    <row r="22" spans="1:4">
      <c r="A22" s="4" t="s">
        <v>45</v>
      </c>
      <c r="B22" s="5" t="n">
        <v>-14078</v>
      </c>
      <c r="C22" s="5" t="n">
        <v>-19170</v>
      </c>
      <c r="D22" s="5" t="n">
        <v>-24411</v>
      </c>
    </row>
    <row r="23" spans="1:4">
      <c r="A23" s="4" t="s">
        <v>140</v>
      </c>
      <c r="B23" s="5" t="n">
        <v>-8886</v>
      </c>
      <c r="C23" s="5" t="n">
        <v>-7669</v>
      </c>
      <c r="D23" s="5" t="n">
        <v>-3186</v>
      </c>
    </row>
    <row r="24" spans="1:4">
      <c r="A24" s="4" t="s">
        <v>141</v>
      </c>
      <c r="B24" s="5" t="n">
        <v>11083</v>
      </c>
      <c r="C24" s="5" t="n">
        <v>18801</v>
      </c>
      <c r="D24" s="5" t="n">
        <v>14177</v>
      </c>
    </row>
    <row r="25" spans="1:4">
      <c r="A25" s="3" t="s">
        <v>142</v>
      </c>
    </row>
    <row r="26" spans="1:4">
      <c r="A26" s="4" t="s">
        <v>143</v>
      </c>
      <c r="B26" s="5" t="n">
        <v>-1925</v>
      </c>
      <c r="C26" s="5" t="n">
        <v>-2477</v>
      </c>
      <c r="D26" s="5" t="n">
        <v>-11429</v>
      </c>
    </row>
    <row r="27" spans="1:4">
      <c r="A27" s="4" t="s">
        <v>144</v>
      </c>
      <c r="B27" s="5" t="n">
        <v>-20260</v>
      </c>
      <c r="C27" s="5" t="n">
        <v>-20280</v>
      </c>
      <c r="D27" s="5" t="n">
        <v>-87933</v>
      </c>
    </row>
    <row r="28" spans="1:4">
      <c r="A28" s="4" t="s">
        <v>145</v>
      </c>
      <c r="B28" s="5" t="n">
        <v>-830</v>
      </c>
      <c r="C28" s="5" t="n">
        <v>-2153</v>
      </c>
      <c r="D28" s="5" t="n">
        <v>-3634</v>
      </c>
    </row>
    <row r="29" spans="1:4">
      <c r="A29" s="4" t="s">
        <v>146</v>
      </c>
      <c r="B29" s="5" t="n">
        <v>0</v>
      </c>
      <c r="C29" s="5" t="n">
        <v>10101</v>
      </c>
      <c r="D29" s="5" t="n">
        <v>30000</v>
      </c>
    </row>
    <row r="30" spans="1:4">
      <c r="A30" s="4" t="s">
        <v>147</v>
      </c>
      <c r="B30" s="5" t="n">
        <v>37756</v>
      </c>
      <c r="C30" s="5" t="n">
        <v>66096</v>
      </c>
      <c r="D30" s="5" t="n">
        <v>40000</v>
      </c>
    </row>
    <row r="31" spans="1:4">
      <c r="A31" s="4" t="s">
        <v>148</v>
      </c>
      <c r="B31" s="5" t="n">
        <v>14741</v>
      </c>
      <c r="C31" s="5" t="n">
        <v>51287</v>
      </c>
      <c r="D31" s="5" t="n">
        <v>-32996</v>
      </c>
    </row>
    <row r="32" spans="1:4">
      <c r="A32" s="3" t="s">
        <v>149</v>
      </c>
    </row>
    <row r="33" spans="1:4">
      <c r="A33" s="4" t="s">
        <v>150</v>
      </c>
      <c r="B33" s="5" t="n">
        <v>1331</v>
      </c>
      <c r="C33" s="5" t="n">
        <v>284</v>
      </c>
      <c r="D33" s="5" t="n">
        <v>3108</v>
      </c>
    </row>
    <row r="34" spans="1:4">
      <c r="A34" s="4" t="s">
        <v>132</v>
      </c>
      <c r="B34" s="5" t="n">
        <v>0</v>
      </c>
      <c r="C34" s="5" t="n">
        <v>460</v>
      </c>
      <c r="D34" s="5" t="n">
        <v>1271</v>
      </c>
    </row>
    <row r="35" spans="1:4">
      <c r="A35" s="4" t="s">
        <v>151</v>
      </c>
      <c r="B35" s="5" t="n">
        <v>246</v>
      </c>
      <c r="C35" s="5" t="n">
        <v>261</v>
      </c>
      <c r="D35" s="5" t="n">
        <v>0</v>
      </c>
    </row>
    <row r="36" spans="1:4">
      <c r="A36" s="4" t="s">
        <v>152</v>
      </c>
      <c r="B36" s="5" t="n">
        <v>-1896</v>
      </c>
      <c r="C36" s="5" t="n">
        <v>-1341</v>
      </c>
      <c r="D36" s="5" t="n">
        <v>-2095</v>
      </c>
    </row>
    <row r="37" spans="1:4">
      <c r="A37" s="4" t="s">
        <v>153</v>
      </c>
      <c r="B37" s="5" t="n">
        <v>0</v>
      </c>
      <c r="C37" s="5" t="n">
        <v>4141</v>
      </c>
      <c r="D37" s="5" t="n">
        <v>0</v>
      </c>
    </row>
    <row r="38" spans="1:4">
      <c r="A38" s="4" t="s">
        <v>154</v>
      </c>
      <c r="B38" s="5" t="n">
        <v>-319</v>
      </c>
      <c r="C38" s="5" t="n">
        <v>3805</v>
      </c>
      <c r="D38" s="5" t="n">
        <v>2284</v>
      </c>
    </row>
    <row r="39" spans="1:4">
      <c r="A39" s="4" t="s">
        <v>155</v>
      </c>
      <c r="B39" s="5" t="n">
        <v>25505</v>
      </c>
      <c r="C39" s="5" t="n">
        <v>73893</v>
      </c>
      <c r="D39" s="5" t="n">
        <v>-16535</v>
      </c>
    </row>
    <row r="40" spans="1:4">
      <c r="A40" s="4" t="s">
        <v>156</v>
      </c>
      <c r="B40" s="5" t="n">
        <v>306830</v>
      </c>
      <c r="C40" s="5" t="n">
        <v>232937</v>
      </c>
      <c r="D40" s="5" t="n">
        <v>249472</v>
      </c>
    </row>
    <row r="41" spans="1:4">
      <c r="A41" s="4" t="s">
        <v>157</v>
      </c>
      <c r="B41" s="5" t="n">
        <v>332335</v>
      </c>
      <c r="C41" s="5" t="n">
        <v>306830</v>
      </c>
      <c r="D41" s="5" t="n">
        <v>232937</v>
      </c>
    </row>
    <row r="42" spans="1:4">
      <c r="A42" s="3" t="s">
        <v>158</v>
      </c>
    </row>
    <row r="43" spans="1:4">
      <c r="A43" s="4" t="s">
        <v>159</v>
      </c>
      <c r="B43" s="5" t="n">
        <v>62</v>
      </c>
      <c r="C43" s="5" t="n">
        <v>198</v>
      </c>
      <c r="D43" s="5" t="n">
        <v>128</v>
      </c>
    </row>
    <row r="44" spans="1:4">
      <c r="A44" s="4" t="s">
        <v>160</v>
      </c>
      <c r="B44" s="5" t="n">
        <v>-20788</v>
      </c>
      <c r="C44" s="5" t="n">
        <v>6136</v>
      </c>
      <c r="D44" s="5" t="n">
        <v>15534</v>
      </c>
    </row>
    <row r="45" spans="1:4">
      <c r="A45" s="3" t="s">
        <v>161</v>
      </c>
    </row>
    <row r="46" spans="1:4">
      <c r="A46" s="4" t="s">
        <v>162</v>
      </c>
      <c r="B46" s="5" t="n">
        <v>0</v>
      </c>
      <c r="C46" s="5" t="n">
        <v>4160</v>
      </c>
      <c r="D46" s="5" t="n">
        <v>109</v>
      </c>
    </row>
    <row r="47" spans="1:4">
      <c r="A47" s="4" t="s">
        <v>163</v>
      </c>
      <c r="B47" s="7" t="n">
        <v>4847</v>
      </c>
      <c r="C47" s="7" t="n">
        <v>3285</v>
      </c>
      <c r="D47" s="7" t="n">
        <v>53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41</v>
      </c>
      <c r="J1" s="2" t="s">
        <v>1</v>
      </c>
    </row>
    <row r="2" spans="1:12">
      <c r="B2" s="2" t="s">
        <v>2</v>
      </c>
      <c r="C2" s="2" t="s">
        <v>542</v>
      </c>
      <c r="D2" s="2" t="s">
        <v>4</v>
      </c>
      <c r="E2" s="2" t="s">
        <v>543</v>
      </c>
      <c r="F2" s="2" t="s">
        <v>30</v>
      </c>
      <c r="G2" s="2" t="s">
        <v>544</v>
      </c>
      <c r="H2" s="2" t="s">
        <v>545</v>
      </c>
      <c r="I2" s="2" t="s">
        <v>546</v>
      </c>
      <c r="J2" s="2" t="s">
        <v>2</v>
      </c>
      <c r="K2" s="2" t="s">
        <v>30</v>
      </c>
      <c r="L2" s="2" t="s">
        <v>74</v>
      </c>
    </row>
    <row r="3" spans="1:12">
      <c r="A3" s="3" t="s">
        <v>547</v>
      </c>
    </row>
    <row r="4" spans="1:12">
      <c r="A4" s="4" t="s">
        <v>88</v>
      </c>
      <c r="B4" s="7" t="n">
        <v>-13789</v>
      </c>
      <c r="C4" s="7" t="n">
        <v>-9477</v>
      </c>
      <c r="D4" s="7" t="n">
        <v>3338</v>
      </c>
      <c r="E4" s="7" t="n">
        <v>-10112</v>
      </c>
      <c r="F4" s="7" t="n">
        <v>-6687</v>
      </c>
      <c r="G4" s="7" t="n">
        <v>-62746</v>
      </c>
      <c r="H4" s="7" t="n">
        <v>-650</v>
      </c>
      <c r="I4" s="7" t="n">
        <v>-371</v>
      </c>
      <c r="J4" s="7" t="n">
        <v>-30040</v>
      </c>
      <c r="K4" s="7" t="n">
        <v>-70454</v>
      </c>
      <c r="L4" s="7" t="n">
        <v>9668</v>
      </c>
    </row>
    <row r="5" spans="1:12">
      <c r="A5" s="3" t="s">
        <v>548</v>
      </c>
    </row>
    <row r="6" spans="1:12">
      <c r="A6" s="4" t="s">
        <v>549</v>
      </c>
      <c r="J6" s="5" t="n">
        <v>46228</v>
      </c>
      <c r="K6" s="5" t="n">
        <v>45665</v>
      </c>
      <c r="L6" s="5" t="n">
        <v>45204</v>
      </c>
    </row>
    <row r="7" spans="1:12">
      <c r="A7" s="4" t="s">
        <v>550</v>
      </c>
      <c r="J7" s="5" t="n">
        <v>0</v>
      </c>
      <c r="K7" s="5" t="n">
        <v>0</v>
      </c>
      <c r="L7" s="5" t="n">
        <v>1308</v>
      </c>
    </row>
    <row r="8" spans="1:12">
      <c r="A8" s="4" t="s">
        <v>551</v>
      </c>
      <c r="J8" s="5" t="n">
        <v>46228</v>
      </c>
      <c r="K8" s="5" t="n">
        <v>45665</v>
      </c>
      <c r="L8" s="5" t="n">
        <v>46512</v>
      </c>
    </row>
    <row r="9" spans="1:12">
      <c r="A9" s="3" t="s">
        <v>552</v>
      </c>
    </row>
    <row r="10" spans="1:12">
      <c r="A10" s="4" t="s">
        <v>553</v>
      </c>
      <c r="B10" s="8" t="n">
        <v>-0.3</v>
      </c>
      <c r="C10" s="8" t="n">
        <v>-0.2</v>
      </c>
      <c r="D10" s="8" t="n">
        <v>0.07000000000000001</v>
      </c>
      <c r="E10" s="8" t="n">
        <v>-0.22</v>
      </c>
      <c r="F10" s="8" t="n">
        <v>-0.15</v>
      </c>
      <c r="G10" s="8" t="n">
        <v>-1.37</v>
      </c>
      <c r="H10" s="8" t="n">
        <v>-0.01</v>
      </c>
      <c r="I10" s="8" t="n">
        <v>-0.01</v>
      </c>
      <c r="J10" s="8" t="n">
        <v>-0.65</v>
      </c>
      <c r="K10" s="8" t="n">
        <v>-1.54</v>
      </c>
      <c r="L10" s="8" t="n">
        <v>0.21</v>
      </c>
    </row>
    <row r="11" spans="1:12">
      <c r="A11" s="4" t="s">
        <v>554</v>
      </c>
      <c r="B11" s="8" t="n">
        <v>-0.3</v>
      </c>
      <c r="C11" s="8" t="n">
        <v>-0.2</v>
      </c>
      <c r="D11" s="8" t="n">
        <v>0.07000000000000001</v>
      </c>
      <c r="E11" s="8" t="n">
        <v>-0.22</v>
      </c>
      <c r="F11" s="8" t="n">
        <v>-0.15</v>
      </c>
      <c r="G11" s="8" t="n">
        <v>-1.37</v>
      </c>
      <c r="H11" s="8" t="n">
        <v>-0.01</v>
      </c>
      <c r="I11" s="8" t="n">
        <v>-0.01</v>
      </c>
      <c r="J11" s="8" t="n">
        <v>-0.65</v>
      </c>
      <c r="K11" s="8" t="n">
        <v>-1.54</v>
      </c>
      <c r="L11" s="8" t="n">
        <v>0.2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4</v>
      </c>
    </row>
    <row r="3" spans="1:4">
      <c r="A3" s="4" t="s">
        <v>556</v>
      </c>
    </row>
    <row r="4" spans="1:4">
      <c r="A4" s="3" t="s">
        <v>557</v>
      </c>
    </row>
    <row r="5" spans="1:4">
      <c r="A5" s="4" t="s">
        <v>558</v>
      </c>
      <c r="B5" s="5" t="n">
        <v>4359</v>
      </c>
      <c r="C5" s="5" t="n">
        <v>5063</v>
      </c>
      <c r="D5" s="5" t="n">
        <v>2660</v>
      </c>
    </row>
    <row r="6" spans="1:4">
      <c r="A6" s="4" t="s">
        <v>559</v>
      </c>
    </row>
    <row r="7" spans="1:4">
      <c r="A7" s="3" t="s">
        <v>557</v>
      </c>
    </row>
    <row r="8" spans="1:4">
      <c r="A8" s="4" t="s">
        <v>558</v>
      </c>
      <c r="B8" s="5" t="n">
        <v>730</v>
      </c>
      <c r="C8" s="5" t="n">
        <v>762</v>
      </c>
      <c r="D8"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60</v>
      </c>
      <c r="B1" s="2" t="s">
        <v>1</v>
      </c>
    </row>
    <row r="2" spans="1:4">
      <c r="B2" s="2" t="s">
        <v>561</v>
      </c>
      <c r="C2" s="2" t="s">
        <v>562</v>
      </c>
      <c r="D2" s="2" t="s">
        <v>563</v>
      </c>
    </row>
    <row r="3" spans="1:4">
      <c r="A3" s="3" t="s">
        <v>564</v>
      </c>
    </row>
    <row r="4" spans="1:4">
      <c r="A4" s="4" t="s">
        <v>565</v>
      </c>
      <c r="B4" s="6" t="n">
        <v>7.3</v>
      </c>
      <c r="C4" s="6" t="n">
        <v>9.699999999999999</v>
      </c>
      <c r="D4" s="6" t="n">
        <v>10.6</v>
      </c>
    </row>
    <row r="5" spans="1:4">
      <c r="A5" s="4" t="s">
        <v>566</v>
      </c>
      <c r="B5" s="6" t="n">
        <v>2.7</v>
      </c>
      <c r="C5" s="6" t="n">
        <v>3.6</v>
      </c>
      <c r="D5" s="7" t="n">
        <v>4</v>
      </c>
    </row>
    <row r="6" spans="1:4">
      <c r="A6" s="4" t="s">
        <v>567</v>
      </c>
      <c r="B6" s="5" t="n">
        <v>5700000</v>
      </c>
    </row>
    <row r="7" spans="1:4">
      <c r="A7" s="4" t="s">
        <v>568</v>
      </c>
      <c r="B7" s="5" t="n">
        <v>306000</v>
      </c>
      <c r="C7" s="5" t="n">
        <v>206000</v>
      </c>
      <c r="D7" s="5" t="n">
        <v>388000</v>
      </c>
    </row>
    <row r="8" spans="1:4">
      <c r="A8" s="4" t="s">
        <v>569</v>
      </c>
      <c r="B8" s="6" t="n">
        <v>1.2</v>
      </c>
      <c r="C8" s="6" t="n">
        <v>1.6</v>
      </c>
      <c r="D8" s="6" t="n">
        <v>3.3</v>
      </c>
    </row>
    <row r="9" spans="1:4">
      <c r="A9" s="4" t="s">
        <v>570</v>
      </c>
      <c r="B9" s="11" t="n">
        <v>0.3</v>
      </c>
      <c r="C9" s="11" t="n">
        <v>0.5</v>
      </c>
      <c r="D9" s="11" t="n">
        <v>0.7</v>
      </c>
    </row>
    <row r="10" spans="1:4">
      <c r="A10" s="4" t="s">
        <v>571</v>
      </c>
      <c r="B10" s="6" t="n">
        <v>0.4</v>
      </c>
      <c r="C10" s="6" t="n">
        <v>0.1</v>
      </c>
      <c r="D10" s="11" t="n">
        <v>0.1</v>
      </c>
    </row>
    <row r="11" spans="1:4">
      <c r="A11" s="4" t="s">
        <v>572</v>
      </c>
      <c r="B11" s="5" t="n">
        <v>1018000</v>
      </c>
      <c r="C11" s="5" t="n">
        <v>583000</v>
      </c>
    </row>
    <row r="12" spans="1:4">
      <c r="A12" s="4" t="s">
        <v>573</v>
      </c>
      <c r="B12" s="6" t="n">
        <v>-0.2</v>
      </c>
      <c r="C12" s="6" t="n">
        <v>0.4</v>
      </c>
      <c r="D12" s="6" t="n">
        <v>0.5</v>
      </c>
    </row>
    <row r="13" spans="1:4">
      <c r="A13" s="4" t="s">
        <v>574</v>
      </c>
      <c r="B13" s="5" t="n">
        <v>1</v>
      </c>
    </row>
    <row r="14" spans="1:4">
      <c r="A14" s="4" t="s">
        <v>575</v>
      </c>
      <c r="B14" s="5" t="n">
        <v>375000</v>
      </c>
      <c r="C14" s="5" t="n">
        <v>455000</v>
      </c>
      <c r="D14" s="5" t="n">
        <v>403000</v>
      </c>
    </row>
    <row r="15" spans="1:4">
      <c r="A15" s="4" t="s">
        <v>556</v>
      </c>
    </row>
    <row r="16" spans="1:4">
      <c r="A16" s="3" t="s">
        <v>564</v>
      </c>
    </row>
    <row r="17" spans="1:4">
      <c r="A17" s="4" t="s">
        <v>576</v>
      </c>
      <c r="B17" s="4" t="s">
        <v>366</v>
      </c>
    </row>
    <row r="18" spans="1:4">
      <c r="A18" s="4" t="s">
        <v>577</v>
      </c>
      <c r="B18" s="4" t="s">
        <v>358</v>
      </c>
    </row>
    <row r="19" spans="1:4">
      <c r="A19" s="4" t="s">
        <v>578</v>
      </c>
      <c r="B19" s="6" t="n">
        <v>1.4</v>
      </c>
      <c r="C19" s="6" t="n">
        <v>1.7</v>
      </c>
      <c r="D19" s="6" t="n">
        <v>3.2</v>
      </c>
    </row>
    <row r="20" spans="1:4">
      <c r="A20" s="4" t="s">
        <v>579</v>
      </c>
      <c r="B20" s="4" t="s">
        <v>580</v>
      </c>
    </row>
    <row r="21" spans="1:4">
      <c r="A21" s="4" t="s">
        <v>581</v>
      </c>
    </row>
    <row r="22" spans="1:4">
      <c r="A22" s="3" t="s">
        <v>564</v>
      </c>
    </row>
    <row r="23" spans="1:4">
      <c r="A23" s="4" t="s">
        <v>582</v>
      </c>
      <c r="B23" s="5" t="n">
        <v>472091</v>
      </c>
      <c r="C23" s="5" t="n">
        <v>353126</v>
      </c>
      <c r="D23" s="5" t="n">
        <v>393106</v>
      </c>
    </row>
    <row r="24" spans="1:4">
      <c r="A24" s="4" t="s">
        <v>578</v>
      </c>
      <c r="B24" s="6" t="n">
        <v>4.7</v>
      </c>
      <c r="C24" s="6" t="n">
        <v>6.9</v>
      </c>
    </row>
    <row r="25" spans="1:4">
      <c r="A25" s="4" t="s">
        <v>579</v>
      </c>
      <c r="B25" s="4" t="s">
        <v>580</v>
      </c>
    </row>
    <row r="26" spans="1:4">
      <c r="A26" s="4" t="s">
        <v>583</v>
      </c>
      <c r="B26" s="6" t="n">
        <v>4.8</v>
      </c>
      <c r="C26" s="6" t="n">
        <v>3.3</v>
      </c>
      <c r="D26" s="6" t="n">
        <v>5.3</v>
      </c>
    </row>
    <row r="27" spans="1:4">
      <c r="A27" s="4" t="s">
        <v>584</v>
      </c>
    </row>
    <row r="28" spans="1:4">
      <c r="A28" s="3" t="s">
        <v>564</v>
      </c>
    </row>
    <row r="29" spans="1:4">
      <c r="A29" s="4" t="s">
        <v>578</v>
      </c>
      <c r="B29" s="6" t="n">
        <v>1.5</v>
      </c>
    </row>
    <row r="30" spans="1:4">
      <c r="A30" s="4" t="s">
        <v>579</v>
      </c>
      <c r="B30" s="4" t="s">
        <v>585</v>
      </c>
    </row>
    <row r="31" spans="1:4">
      <c r="A31" s="4" t="s">
        <v>586</v>
      </c>
    </row>
    <row r="32" spans="1:4">
      <c r="A32" s="3" t="s">
        <v>564</v>
      </c>
    </row>
    <row r="33" spans="1:4">
      <c r="A33" s="4" t="s">
        <v>575</v>
      </c>
      <c r="B33" s="5" t="n">
        <v>0</v>
      </c>
    </row>
    <row r="34" spans="1:4">
      <c r="A34" s="4" t="s">
        <v>587</v>
      </c>
      <c r="B34" s="4" t="s">
        <v>588</v>
      </c>
    </row>
    <row r="35" spans="1:4">
      <c r="A35" s="4" t="s">
        <v>589</v>
      </c>
    </row>
    <row r="36" spans="1:4">
      <c r="A36" s="3" t="s">
        <v>564</v>
      </c>
    </row>
    <row r="37" spans="1:4">
      <c r="A37" s="4" t="s">
        <v>587</v>
      </c>
      <c r="B37" s="4" t="s">
        <v>588</v>
      </c>
    </row>
    <row r="38" spans="1:4">
      <c r="A38" s="4" t="s">
        <v>590</v>
      </c>
    </row>
    <row r="39" spans="1:4">
      <c r="A39" s="3" t="s">
        <v>564</v>
      </c>
    </row>
    <row r="40" spans="1:4">
      <c r="A40" s="4" t="s">
        <v>587</v>
      </c>
      <c r="B40" s="4" t="s">
        <v>588</v>
      </c>
    </row>
    <row r="41" spans="1:4">
      <c r="A41" s="4" t="s">
        <v>591</v>
      </c>
    </row>
    <row r="42" spans="1:4">
      <c r="A42" s="3" t="s">
        <v>564</v>
      </c>
    </row>
    <row r="43" spans="1:4">
      <c r="A43" s="4" t="s">
        <v>587</v>
      </c>
      <c r="B43" s="4" t="s">
        <v>5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592</v>
      </c>
      <c r="B1" s="2" t="s">
        <v>1</v>
      </c>
    </row>
    <row r="2" spans="1:5">
      <c r="B2" s="2" t="s">
        <v>2</v>
      </c>
      <c r="C2" s="2" t="s">
        <v>30</v>
      </c>
      <c r="D2" s="2" t="s">
        <v>74</v>
      </c>
      <c r="E2" s="2" t="s">
        <v>404</v>
      </c>
    </row>
    <row r="3" spans="1:5">
      <c r="A3" s="3" t="s">
        <v>593</v>
      </c>
    </row>
    <row r="4" spans="1:5">
      <c r="A4" s="4" t="s">
        <v>594</v>
      </c>
      <c r="B4" s="5" t="n">
        <v>4653</v>
      </c>
      <c r="C4" s="5" t="n">
        <v>5168</v>
      </c>
      <c r="D4" s="5" t="n">
        <v>5490</v>
      </c>
    </row>
    <row r="5" spans="1:5">
      <c r="A5" s="4" t="s">
        <v>595</v>
      </c>
      <c r="B5" s="5" t="n">
        <v>375</v>
      </c>
      <c r="C5" s="5" t="n">
        <v>455</v>
      </c>
      <c r="D5" s="5" t="n">
        <v>403</v>
      </c>
    </row>
    <row r="6" spans="1:5">
      <c r="A6" s="4" t="s">
        <v>596</v>
      </c>
      <c r="B6" s="5" t="n">
        <v>-306</v>
      </c>
      <c r="C6" s="5" t="n">
        <v>-206</v>
      </c>
      <c r="D6" s="5" t="n">
        <v>-388</v>
      </c>
    </row>
    <row r="7" spans="1:5">
      <c r="A7" s="4" t="s">
        <v>597</v>
      </c>
      <c r="B7" s="5" t="n">
        <v>-1115</v>
      </c>
      <c r="C7" s="5" t="n">
        <v>-764</v>
      </c>
      <c r="D7" s="5" t="n">
        <v>-337</v>
      </c>
    </row>
    <row r="8" spans="1:5">
      <c r="A8" s="4" t="s">
        <v>598</v>
      </c>
      <c r="B8" s="5" t="n">
        <v>3607</v>
      </c>
      <c r="C8" s="5" t="n">
        <v>4653</v>
      </c>
      <c r="D8" s="5" t="n">
        <v>5168</v>
      </c>
      <c r="E8" s="5" t="n">
        <v>5490</v>
      </c>
    </row>
    <row r="9" spans="1:5">
      <c r="A9" s="4" t="s">
        <v>599</v>
      </c>
      <c r="B9" s="5" t="n">
        <v>3544</v>
      </c>
    </row>
    <row r="10" spans="1:5">
      <c r="A10" s="4" t="s">
        <v>600</v>
      </c>
      <c r="B10" s="5" t="n">
        <v>2996</v>
      </c>
    </row>
    <row r="11" spans="1:5">
      <c r="A11" s="3" t="s">
        <v>601</v>
      </c>
    </row>
    <row r="12" spans="1:5">
      <c r="A12" s="4" t="s">
        <v>602</v>
      </c>
      <c r="B12" s="8" t="n">
        <v>13.72</v>
      </c>
      <c r="C12" s="8" t="n">
        <v>14.26</v>
      </c>
      <c r="D12" s="8" t="n">
        <v>14.25</v>
      </c>
    </row>
    <row r="13" spans="1:5">
      <c r="A13" s="4" t="s">
        <v>603</v>
      </c>
      <c r="B13" s="12" t="n">
        <v>10.44</v>
      </c>
      <c r="C13" s="12" t="n">
        <v>9.44</v>
      </c>
      <c r="D13" s="12" t="n">
        <v>14.35</v>
      </c>
    </row>
    <row r="14" spans="1:5">
      <c r="A14" s="4" t="s">
        <v>604</v>
      </c>
      <c r="B14" s="12" t="n">
        <v>4.35</v>
      </c>
      <c r="C14" s="12" t="n">
        <v>1.38</v>
      </c>
      <c r="D14" s="12" t="n">
        <v>8.01</v>
      </c>
    </row>
    <row r="15" spans="1:5">
      <c r="A15" s="4" t="s">
        <v>605</v>
      </c>
      <c r="B15" s="12" t="n">
        <v>15.41</v>
      </c>
      <c r="C15" s="12" t="n">
        <v>18.15</v>
      </c>
      <c r="D15" s="12" t="n">
        <v>21.43</v>
      </c>
    </row>
    <row r="16" spans="1:5">
      <c r="A16" s="4" t="s">
        <v>606</v>
      </c>
      <c r="B16" s="12" t="n">
        <v>13.64</v>
      </c>
      <c r="C16" s="8" t="n">
        <v>13.72</v>
      </c>
      <c r="D16" s="8" t="n">
        <v>14.26</v>
      </c>
      <c r="E16" s="8" t="n">
        <v>14.25</v>
      </c>
    </row>
    <row r="17" spans="1:5">
      <c r="A17" s="4" t="s">
        <v>607</v>
      </c>
      <c r="B17" s="12" t="n">
        <v>13.7</v>
      </c>
    </row>
    <row r="18" spans="1:5">
      <c r="A18" s="4" t="s">
        <v>608</v>
      </c>
      <c r="B18" s="8" t="n">
        <v>14.25</v>
      </c>
    </row>
    <row r="19" spans="1:5">
      <c r="A19" s="3" t="s">
        <v>609</v>
      </c>
    </row>
    <row r="20" spans="1:5">
      <c r="A20" s="4" t="s">
        <v>610</v>
      </c>
      <c r="B20" s="4" t="s">
        <v>611</v>
      </c>
      <c r="C20" s="4" t="s">
        <v>612</v>
      </c>
      <c r="D20" s="4" t="s">
        <v>613</v>
      </c>
      <c r="E20" s="4" t="s">
        <v>614</v>
      </c>
    </row>
    <row r="21" spans="1:5">
      <c r="A21" s="4" t="s">
        <v>615</v>
      </c>
      <c r="B21" s="4" t="s">
        <v>616</v>
      </c>
    </row>
    <row r="22" spans="1:5">
      <c r="A22" s="4" t="s">
        <v>617</v>
      </c>
      <c r="B22" s="4" t="s">
        <v>618</v>
      </c>
    </row>
    <row r="23" spans="1:5">
      <c r="A23" s="4" t="s">
        <v>619</v>
      </c>
      <c r="B23" s="7" t="n">
        <v>2025</v>
      </c>
      <c r="C23" s="7" t="n">
        <v>2556</v>
      </c>
      <c r="D23" s="7" t="n">
        <v>7732</v>
      </c>
      <c r="E23" s="7" t="n">
        <v>28769</v>
      </c>
    </row>
    <row r="24" spans="1:5">
      <c r="A24" s="4" t="s">
        <v>620</v>
      </c>
      <c r="B24" s="5" t="n">
        <v>2006</v>
      </c>
    </row>
    <row r="25" spans="1:5">
      <c r="A25" s="4" t="s">
        <v>621</v>
      </c>
      <c r="B25" s="7" t="n">
        <v>1868</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622</v>
      </c>
      <c r="B1" s="2" t="s">
        <v>1</v>
      </c>
    </row>
    <row r="2" spans="1:4">
      <c r="B2" s="2" t="s">
        <v>2</v>
      </c>
      <c r="C2" s="2" t="s">
        <v>30</v>
      </c>
      <c r="D2" s="2" t="s">
        <v>74</v>
      </c>
    </row>
    <row r="3" spans="1:4">
      <c r="A3" s="3" t="s">
        <v>564</v>
      </c>
    </row>
    <row r="4" spans="1:4">
      <c r="A4" s="4" t="s">
        <v>623</v>
      </c>
      <c r="B4" s="8" t="n">
        <v>10.44</v>
      </c>
      <c r="C4" s="8" t="n">
        <v>9.44</v>
      </c>
      <c r="D4" s="8" t="n">
        <v>14.35</v>
      </c>
    </row>
    <row r="5" spans="1:4">
      <c r="A5" s="4" t="s">
        <v>624</v>
      </c>
      <c r="B5" s="8" t="n">
        <v>4.91</v>
      </c>
      <c r="C5" s="8" t="n">
        <v>4.52</v>
      </c>
      <c r="D5" s="8" t="n">
        <v>7.43</v>
      </c>
    </row>
    <row r="6" spans="1:4">
      <c r="A6" s="4" t="s">
        <v>556</v>
      </c>
    </row>
    <row r="7" spans="1:4">
      <c r="A7" s="3" t="s">
        <v>564</v>
      </c>
    </row>
    <row r="8" spans="1:4">
      <c r="A8" s="4" t="s">
        <v>625</v>
      </c>
      <c r="B8" s="4" t="s">
        <v>626</v>
      </c>
      <c r="C8" s="4" t="s">
        <v>627</v>
      </c>
      <c r="D8" s="4" t="s">
        <v>628</v>
      </c>
    </row>
    <row r="9" spans="1:4">
      <c r="A9" s="4" t="s">
        <v>629</v>
      </c>
      <c r="B9" s="4" t="s">
        <v>373</v>
      </c>
      <c r="C9" s="4" t="s">
        <v>373</v>
      </c>
      <c r="D9" s="4" t="s">
        <v>373</v>
      </c>
    </row>
    <row r="10" spans="1:4">
      <c r="A10" s="4" t="s">
        <v>630</v>
      </c>
      <c r="B10" s="4" t="s">
        <v>631</v>
      </c>
      <c r="C10" s="4" t="s">
        <v>632</v>
      </c>
      <c r="D10" s="4" t="s">
        <v>633</v>
      </c>
    </row>
    <row r="11" spans="1:4">
      <c r="A11" s="4" t="s">
        <v>634</v>
      </c>
      <c r="B11" s="4" t="s">
        <v>635</v>
      </c>
      <c r="C11" s="4" t="s">
        <v>635</v>
      </c>
      <c r="D11" s="4" t="s">
        <v>635</v>
      </c>
    </row>
    <row r="12" spans="1:4">
      <c r="A12" s="4" t="s">
        <v>636</v>
      </c>
      <c r="B12" s="4" t="s">
        <v>637</v>
      </c>
      <c r="C12" s="4" t="s">
        <v>638</v>
      </c>
      <c r="D12" s="4" t="s">
        <v>6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4</v>
      </c>
    </row>
    <row r="3" spans="1:4">
      <c r="A3" s="3" t="s">
        <v>641</v>
      </c>
    </row>
    <row r="4" spans="1:4">
      <c r="A4" s="4" t="s">
        <v>623</v>
      </c>
      <c r="B4" s="8" t="n">
        <v>10.44</v>
      </c>
      <c r="C4" s="8" t="n">
        <v>9.44</v>
      </c>
      <c r="D4" s="8" t="n">
        <v>14.35</v>
      </c>
    </row>
    <row r="5" spans="1:4">
      <c r="A5" s="4" t="s">
        <v>624</v>
      </c>
      <c r="B5" s="8" t="n">
        <v>4.91</v>
      </c>
      <c r="C5" s="12" t="n">
        <v>4.52</v>
      </c>
      <c r="D5" s="8" t="n">
        <v>7.43</v>
      </c>
    </row>
    <row r="6" spans="1:4">
      <c r="A6" s="4" t="s">
        <v>584</v>
      </c>
    </row>
    <row r="7" spans="1:4">
      <c r="A7" s="3" t="s">
        <v>641</v>
      </c>
    </row>
    <row r="8" spans="1:4">
      <c r="A8" s="4" t="s">
        <v>623</v>
      </c>
      <c r="C8" s="8" t="n">
        <v>9.460000000000001</v>
      </c>
    </row>
    <row r="9" spans="1:4">
      <c r="A9" s="4" t="s">
        <v>625</v>
      </c>
      <c r="C9" s="4" t="s">
        <v>642</v>
      </c>
    </row>
    <row r="10" spans="1:4">
      <c r="A10" s="4" t="s">
        <v>629</v>
      </c>
      <c r="C10" s="4" t="s">
        <v>373</v>
      </c>
    </row>
    <row r="11" spans="1:4">
      <c r="A11" s="4" t="s">
        <v>630</v>
      </c>
      <c r="C11" s="4" t="s">
        <v>643</v>
      </c>
    </row>
    <row r="12" spans="1:4">
      <c r="A12" s="4" t="s">
        <v>634</v>
      </c>
      <c r="C12" s="4" t="s">
        <v>358</v>
      </c>
    </row>
    <row r="13" spans="1:4">
      <c r="A13" s="4" t="s">
        <v>636</v>
      </c>
      <c r="C13" s="4" t="s">
        <v>638</v>
      </c>
    </row>
    <row r="14" spans="1:4">
      <c r="A14" s="4" t="s">
        <v>624</v>
      </c>
      <c r="C14" s="8" t="n">
        <v>4.04</v>
      </c>
    </row>
    <row r="15" spans="1:4">
      <c r="A15" s="4" t="s">
        <v>581</v>
      </c>
    </row>
    <row r="16" spans="1:4">
      <c r="A16" s="3" t="s">
        <v>644</v>
      </c>
    </row>
    <row r="17" spans="1:4">
      <c r="A17" s="4" t="s">
        <v>594</v>
      </c>
      <c r="B17" s="5" t="n">
        <v>1390011</v>
      </c>
      <c r="C17" s="5" t="n">
        <v>1279089</v>
      </c>
      <c r="D17" s="5" t="n">
        <v>1098517</v>
      </c>
    </row>
    <row r="18" spans="1:4">
      <c r="A18" s="4" t="s">
        <v>645</v>
      </c>
      <c r="B18" s="5" t="n">
        <v>504770</v>
      </c>
      <c r="C18" s="5" t="n">
        <v>983473</v>
      </c>
      <c r="D18" s="5" t="n">
        <v>786250</v>
      </c>
    </row>
    <row r="19" spans="1:4">
      <c r="A19" s="4" t="s">
        <v>646</v>
      </c>
      <c r="B19" s="5" t="n">
        <v>-472091</v>
      </c>
      <c r="C19" s="5" t="n">
        <v>-353126</v>
      </c>
      <c r="D19" s="5" t="n">
        <v>-393106</v>
      </c>
    </row>
    <row r="20" spans="1:4">
      <c r="A20" s="4" t="s">
        <v>647</v>
      </c>
      <c r="B20" s="5" t="n">
        <v>-288767</v>
      </c>
      <c r="C20" s="5" t="n">
        <v>-519425</v>
      </c>
      <c r="D20" s="5" t="n">
        <v>-212572</v>
      </c>
    </row>
    <row r="21" spans="1:4">
      <c r="A21" s="4" t="s">
        <v>598</v>
      </c>
      <c r="B21" s="5" t="n">
        <v>1133923</v>
      </c>
      <c r="C21" s="5" t="n">
        <v>1390011</v>
      </c>
      <c r="D21" s="5" t="n">
        <v>1279089</v>
      </c>
    </row>
    <row r="22" spans="1:4">
      <c r="A22" s="3" t="s">
        <v>648</v>
      </c>
    </row>
    <row r="23" spans="1:4">
      <c r="A23" s="4" t="s">
        <v>649</v>
      </c>
      <c r="B23" s="8" t="n">
        <v>10.78</v>
      </c>
      <c r="C23" s="8" t="n">
        <v>12.63</v>
      </c>
      <c r="D23" s="8" t="n">
        <v>10.38</v>
      </c>
    </row>
    <row r="24" spans="1:4">
      <c r="A24" s="4" t="s">
        <v>650</v>
      </c>
      <c r="B24" s="12" t="n">
        <v>10.18</v>
      </c>
      <c r="C24" s="12" t="n">
        <v>9.33</v>
      </c>
      <c r="D24" s="12" t="n">
        <v>14.33</v>
      </c>
    </row>
    <row r="25" spans="1:4">
      <c r="A25" s="4" t="s">
        <v>651</v>
      </c>
      <c r="B25" s="12" t="n">
        <v>10.84</v>
      </c>
      <c r="C25" s="12" t="n">
        <v>12.34</v>
      </c>
      <c r="D25" s="12" t="n">
        <v>10.15</v>
      </c>
    </row>
    <row r="26" spans="1:4">
      <c r="A26" s="4" t="s">
        <v>652</v>
      </c>
      <c r="B26" s="12" t="n">
        <v>10.69</v>
      </c>
      <c r="C26" s="12" t="n">
        <v>11.51</v>
      </c>
      <c r="D26" s="12" t="n">
        <v>11.89</v>
      </c>
    </row>
    <row r="27" spans="1:4">
      <c r="A27" s="4" t="s">
        <v>653</v>
      </c>
      <c r="B27" s="12" t="n">
        <v>10.52</v>
      </c>
      <c r="C27" s="12" t="n">
        <v>10.78</v>
      </c>
      <c r="D27" s="12" t="n">
        <v>12.63</v>
      </c>
    </row>
    <row r="28" spans="1:4">
      <c r="A28" s="4" t="s">
        <v>654</v>
      </c>
    </row>
    <row r="29" spans="1:4">
      <c r="A29" s="3" t="s">
        <v>641</v>
      </c>
    </row>
    <row r="30" spans="1:4">
      <c r="A30" s="4" t="s">
        <v>624</v>
      </c>
      <c r="B30" s="7" t="n">
        <v>0</v>
      </c>
      <c r="C30" s="8" t="n">
        <v>9.859999999999999</v>
      </c>
      <c r="D30" s="7" t="n">
        <v>0</v>
      </c>
    </row>
    <row r="31" spans="1:4">
      <c r="A31" s="3" t="s">
        <v>644</v>
      </c>
    </row>
    <row r="32" spans="1:4">
      <c r="A32" s="4" t="s">
        <v>594</v>
      </c>
      <c r="B32" s="5" t="n">
        <v>359144</v>
      </c>
      <c r="C32" s="5" t="n">
        <v>0</v>
      </c>
      <c r="D32" s="5" t="n">
        <v>0</v>
      </c>
    </row>
    <row r="33" spans="1:4">
      <c r="A33" s="4" t="s">
        <v>645</v>
      </c>
      <c r="B33" s="5" t="n">
        <v>0</v>
      </c>
      <c r="C33" s="5" t="n">
        <v>455765</v>
      </c>
      <c r="D33" s="5" t="n">
        <v>0</v>
      </c>
    </row>
    <row r="34" spans="1:4">
      <c r="A34" s="4" t="s">
        <v>647</v>
      </c>
      <c r="B34" s="5" t="n">
        <v>-92028</v>
      </c>
      <c r="C34" s="5" t="n">
        <v>-96621</v>
      </c>
    </row>
    <row r="35" spans="1:4">
      <c r="A35" s="4" t="s">
        <v>598</v>
      </c>
      <c r="B35" s="5" t="n">
        <v>267116</v>
      </c>
      <c r="C35" s="5" t="n">
        <v>359144</v>
      </c>
      <c r="D35" s="5" t="n">
        <v>0</v>
      </c>
    </row>
    <row r="36" spans="1:4">
      <c r="A36" s="3" t="s">
        <v>648</v>
      </c>
    </row>
    <row r="37" spans="1:4">
      <c r="A37" s="4" t="s">
        <v>649</v>
      </c>
      <c r="B37" s="8" t="n">
        <v>9.859999999999999</v>
      </c>
      <c r="C37" s="7" t="n">
        <v>0</v>
      </c>
      <c r="D37" s="7" t="n">
        <v>0</v>
      </c>
    </row>
    <row r="38" spans="1:4">
      <c r="A38" s="4" t="s">
        <v>652</v>
      </c>
      <c r="B38" s="12" t="n">
        <v>9.859999999999999</v>
      </c>
      <c r="C38" s="12" t="n">
        <v>9.859999999999999</v>
      </c>
    </row>
    <row r="39" spans="1:4">
      <c r="A39" s="4" t="s">
        <v>653</v>
      </c>
      <c r="B39" s="12" t="n">
        <v>9.859999999999999</v>
      </c>
      <c r="C39" s="12" t="n">
        <v>9.859999999999999</v>
      </c>
      <c r="D39" s="5" t="n">
        <v>0</v>
      </c>
    </row>
    <row r="40" spans="1:4">
      <c r="A40" s="4" t="s">
        <v>655</v>
      </c>
    </row>
    <row r="41" spans="1:4">
      <c r="A41" s="3" t="s">
        <v>641</v>
      </c>
    </row>
    <row r="42" spans="1:4">
      <c r="A42" s="4" t="s">
        <v>624</v>
      </c>
      <c r="B42" s="7" t="n">
        <v>0</v>
      </c>
      <c r="C42" s="8" t="n">
        <v>4.04</v>
      </c>
      <c r="D42" s="8" t="n">
        <v>5.39</v>
      </c>
    </row>
    <row r="43" spans="1:4">
      <c r="A43" s="3" t="s">
        <v>644</v>
      </c>
    </row>
    <row r="44" spans="1:4">
      <c r="A44" s="4" t="s">
        <v>594</v>
      </c>
      <c r="B44" s="5" t="n">
        <v>966228</v>
      </c>
      <c r="C44" s="5" t="n">
        <v>975295</v>
      </c>
      <c r="D44" s="5" t="n">
        <v>0</v>
      </c>
    </row>
    <row r="45" spans="1:4">
      <c r="A45" s="4" t="s">
        <v>645</v>
      </c>
      <c r="B45" s="5" t="n">
        <v>0</v>
      </c>
      <c r="C45" s="5" t="n">
        <v>229017</v>
      </c>
      <c r="D45" s="5" t="n">
        <v>975295</v>
      </c>
    </row>
    <row r="46" spans="1:4">
      <c r="A46" s="4" t="s">
        <v>647</v>
      </c>
      <c r="B46" s="5" t="n">
        <v>-231290</v>
      </c>
      <c r="C46" s="5" t="n">
        <v>-238084</v>
      </c>
    </row>
    <row r="47" spans="1:4">
      <c r="A47" s="4" t="s">
        <v>598</v>
      </c>
      <c r="B47" s="5" t="n">
        <v>734938</v>
      </c>
      <c r="C47" s="5" t="n">
        <v>966228</v>
      </c>
      <c r="D47" s="5" t="n">
        <v>975295</v>
      </c>
    </row>
    <row r="48" spans="1:4">
      <c r="A48" s="3" t="s">
        <v>648</v>
      </c>
    </row>
    <row r="49" spans="1:4">
      <c r="A49" s="4" t="s">
        <v>649</v>
      </c>
      <c r="B49" s="8" t="n">
        <v>5.11</v>
      </c>
      <c r="C49" s="8" t="n">
        <v>5.39</v>
      </c>
      <c r="D49" s="7" t="n">
        <v>0</v>
      </c>
    </row>
    <row r="50" spans="1:4">
      <c r="A50" s="4" t="s">
        <v>652</v>
      </c>
      <c r="B50" s="12" t="n">
        <v>5.19</v>
      </c>
      <c r="C50" s="12" t="n">
        <v>5.21</v>
      </c>
    </row>
    <row r="51" spans="1:4">
      <c r="A51" s="4" t="s">
        <v>653</v>
      </c>
      <c r="B51" s="8" t="n">
        <v>5.09</v>
      </c>
      <c r="C51" s="8" t="n">
        <v>5.11</v>
      </c>
      <c r="D51" s="8" t="n">
        <v>5.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56</v>
      </c>
      <c r="B1" s="2" t="s">
        <v>1</v>
      </c>
    </row>
    <row r="2" spans="1:3">
      <c r="B2" s="2" t="s">
        <v>2</v>
      </c>
      <c r="C2" s="2" t="s">
        <v>30</v>
      </c>
    </row>
    <row r="3" spans="1:3">
      <c r="A3" s="3" t="s">
        <v>212</v>
      </c>
    </row>
    <row r="4" spans="1:3">
      <c r="A4" s="4" t="s">
        <v>657</v>
      </c>
      <c r="B4" s="5" t="n">
        <v>0</v>
      </c>
      <c r="C4"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74</v>
      </c>
    </row>
    <row r="3" spans="1:4">
      <c r="A3" s="3" t="s">
        <v>659</v>
      </c>
    </row>
    <row r="4" spans="1:4">
      <c r="A4" s="4" t="s">
        <v>660</v>
      </c>
      <c r="B4" s="4" t="s">
        <v>661</v>
      </c>
      <c r="C4" s="4" t="s">
        <v>661</v>
      </c>
      <c r="D4" s="4" t="s">
        <v>661</v>
      </c>
    </row>
    <row r="5" spans="1:4">
      <c r="A5" s="4" t="s">
        <v>662</v>
      </c>
      <c r="B5" s="6" t="n">
        <v>13.2</v>
      </c>
      <c r="C5" s="6" t="n">
        <v>13.4</v>
      </c>
    </row>
    <row r="6" spans="1:4">
      <c r="A6" s="4" t="s">
        <v>663</v>
      </c>
      <c r="B6" s="11" t="n">
        <v>7.1</v>
      </c>
      <c r="C6" s="11" t="n">
        <v>7.2</v>
      </c>
    </row>
    <row r="7" spans="1:4">
      <c r="A7" s="4" t="s">
        <v>664</v>
      </c>
      <c r="B7" s="11" t="n">
        <v>2.4</v>
      </c>
      <c r="C7" s="7" t="n">
        <v>2</v>
      </c>
    </row>
    <row r="8" spans="1:4">
      <c r="A8" s="4" t="s">
        <v>665</v>
      </c>
    </row>
    <row r="9" spans="1:4">
      <c r="A9" s="3" t="s">
        <v>659</v>
      </c>
    </row>
    <row r="10" spans="1:4">
      <c r="A10" s="4" t="s">
        <v>666</v>
      </c>
      <c r="B10" s="6" t="n">
        <v>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4</v>
      </c>
    </row>
    <row r="3" spans="1:4">
      <c r="A3" s="3" t="s">
        <v>668</v>
      </c>
    </row>
    <row r="4" spans="1:4">
      <c r="A4" s="4" t="s">
        <v>669</v>
      </c>
      <c r="B4" s="7" t="n">
        <v>-8433</v>
      </c>
      <c r="C4" s="7" t="n">
        <v>-10370</v>
      </c>
      <c r="D4" s="7" t="n">
        <v>12686</v>
      </c>
    </row>
    <row r="5" spans="1:4">
      <c r="A5" s="4" t="s">
        <v>670</v>
      </c>
      <c r="B5" s="5" t="n">
        <v>530</v>
      </c>
      <c r="C5" s="5" t="n">
        <v>-309</v>
      </c>
      <c r="D5" s="5" t="n">
        <v>1937</v>
      </c>
    </row>
    <row r="6" spans="1:4">
      <c r="A6" s="4" t="s">
        <v>671</v>
      </c>
      <c r="B6" s="5" t="n">
        <v>-7903</v>
      </c>
      <c r="C6" s="5" t="n">
        <v>-10679</v>
      </c>
      <c r="D6" s="5" t="n">
        <v>14623</v>
      </c>
    </row>
    <row r="7" spans="1:4">
      <c r="A7" s="3" t="s">
        <v>672</v>
      </c>
    </row>
    <row r="8" spans="1:4">
      <c r="A8" s="4" t="s">
        <v>669</v>
      </c>
      <c r="B8" s="5" t="n">
        <v>25</v>
      </c>
      <c r="C8" s="5" t="n">
        <v>33482</v>
      </c>
      <c r="D8" s="5" t="n">
        <v>-6216</v>
      </c>
    </row>
    <row r="9" spans="1:4">
      <c r="A9" s="4" t="s">
        <v>670</v>
      </c>
      <c r="B9" s="5" t="n">
        <v>3</v>
      </c>
      <c r="C9" s="5" t="n">
        <v>7462</v>
      </c>
      <c r="D9" s="5" t="n">
        <v>-880</v>
      </c>
    </row>
    <row r="10" spans="1:4">
      <c r="A10" s="4" t="s">
        <v>673</v>
      </c>
      <c r="B10" s="5" t="n">
        <v>28</v>
      </c>
      <c r="C10" s="5" t="n">
        <v>40944</v>
      </c>
      <c r="D10" s="5" t="n">
        <v>-7096</v>
      </c>
    </row>
    <row r="11" spans="1:4">
      <c r="A11" s="4" t="s">
        <v>101</v>
      </c>
      <c r="B11" s="7" t="n">
        <v>-7875</v>
      </c>
      <c r="C11" s="7" t="n">
        <v>30265</v>
      </c>
      <c r="D11" s="7" t="n">
        <v>75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75</v>
      </c>
    </row>
    <row r="3" spans="1:3">
      <c r="A3" s="4" t="s">
        <v>676</v>
      </c>
      <c r="B3" s="7" t="n">
        <v>1052</v>
      </c>
      <c r="C3" s="7" t="n">
        <v>737</v>
      </c>
    </row>
    <row r="4" spans="1:3">
      <c r="A4" s="4" t="s">
        <v>677</v>
      </c>
      <c r="B4" s="5" t="n">
        <v>-1241</v>
      </c>
      <c r="C4" s="5" t="n">
        <v>-1328</v>
      </c>
    </row>
    <row r="5" spans="1:3">
      <c r="A5" s="4" t="s">
        <v>678</v>
      </c>
      <c r="B5" s="5" t="n">
        <v>1979</v>
      </c>
      <c r="C5" s="5" t="n">
        <v>2412</v>
      </c>
    </row>
    <row r="6" spans="1:3">
      <c r="A6" s="4" t="s">
        <v>679</v>
      </c>
      <c r="B6" s="5" t="n">
        <v>3249</v>
      </c>
      <c r="C6" s="5" t="n">
        <v>3305</v>
      </c>
    </row>
    <row r="7" spans="1:3">
      <c r="A7" s="4" t="s">
        <v>110</v>
      </c>
      <c r="B7" s="5" t="n">
        <v>12827</v>
      </c>
      <c r="C7" s="5" t="n">
        <v>15766</v>
      </c>
    </row>
    <row r="8" spans="1:3">
      <c r="A8" s="4" t="s">
        <v>680</v>
      </c>
      <c r="B8" s="5" t="n">
        <v>12687</v>
      </c>
      <c r="C8" s="5" t="n">
        <v>12585</v>
      </c>
    </row>
    <row r="9" spans="1:3">
      <c r="A9" s="4" t="s">
        <v>681</v>
      </c>
      <c r="B9" s="5" t="n">
        <v>2534</v>
      </c>
      <c r="C9" s="5" t="n">
        <v>2154</v>
      </c>
    </row>
    <row r="10" spans="1:3">
      <c r="A10" s="4" t="s">
        <v>682</v>
      </c>
      <c r="B10" s="5" t="n">
        <v>1873</v>
      </c>
      <c r="C10" s="5" t="n">
        <v>1609</v>
      </c>
    </row>
    <row r="11" spans="1:3">
      <c r="A11" s="4" t="s">
        <v>683</v>
      </c>
      <c r="B11" s="5" t="n">
        <v>0</v>
      </c>
      <c r="C11" s="5" t="n">
        <v>898</v>
      </c>
    </row>
    <row r="12" spans="1:3">
      <c r="A12" s="4" t="s">
        <v>507</v>
      </c>
      <c r="B12" s="5" t="n">
        <v>5994</v>
      </c>
      <c r="C12" s="5" t="n">
        <v>3939</v>
      </c>
    </row>
    <row r="13" spans="1:3">
      <c r="A13" s="4" t="s">
        <v>684</v>
      </c>
      <c r="B13" s="5" t="n">
        <v>135</v>
      </c>
      <c r="C13" s="5" t="n">
        <v>64</v>
      </c>
    </row>
    <row r="14" spans="1:3">
      <c r="A14" s="4" t="s">
        <v>685</v>
      </c>
      <c r="B14" s="5" t="n">
        <v>760</v>
      </c>
      <c r="C14" s="5" t="n">
        <v>278</v>
      </c>
    </row>
    <row r="15" spans="1:3">
      <c r="A15" s="4" t="s">
        <v>686</v>
      </c>
      <c r="B15" s="5" t="n">
        <v>41849</v>
      </c>
      <c r="C15" s="5" t="n">
        <v>42419</v>
      </c>
    </row>
    <row r="16" spans="1:3">
      <c r="A16" s="4" t="s">
        <v>687</v>
      </c>
      <c r="B16" s="5" t="n">
        <v>-41849</v>
      </c>
      <c r="C16" s="5" t="n">
        <v>-42419</v>
      </c>
    </row>
    <row r="17" spans="1:3">
      <c r="A17" s="4" t="s">
        <v>688</v>
      </c>
      <c r="B17" s="5" t="n">
        <v>0</v>
      </c>
      <c r="C17" s="5" t="n">
        <v>0</v>
      </c>
    </row>
    <row r="18" spans="1:3">
      <c r="A18" s="3" t="s">
        <v>689</v>
      </c>
    </row>
    <row r="19" spans="1:3">
      <c r="A19" s="4" t="s">
        <v>690</v>
      </c>
      <c r="B19" s="5" t="n">
        <v>0</v>
      </c>
      <c r="C19" s="5" t="n">
        <v>0</v>
      </c>
    </row>
    <row r="20" spans="1:3">
      <c r="A20" s="4" t="s">
        <v>691</v>
      </c>
      <c r="B20" s="5" t="n">
        <v>-773</v>
      </c>
      <c r="C20" s="5" t="n">
        <v>-744</v>
      </c>
    </row>
    <row r="21" spans="1:3">
      <c r="A21" s="4" t="s">
        <v>692</v>
      </c>
      <c r="B21" s="5" t="n">
        <v>-773</v>
      </c>
      <c r="C21" s="5" t="n">
        <v>-744</v>
      </c>
    </row>
    <row r="22" spans="1:3">
      <c r="A22" s="4" t="s">
        <v>693</v>
      </c>
      <c r="B22" s="7" t="n">
        <v>-773</v>
      </c>
      <c r="C22" s="7" t="n">
        <v>-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4</v>
      </c>
      <c r="B1" s="2" t="s">
        <v>1</v>
      </c>
    </row>
    <row r="2" spans="1:4">
      <c r="B2" s="2" t="s">
        <v>2</v>
      </c>
      <c r="C2" s="2" t="s">
        <v>30</v>
      </c>
      <c r="D2" s="2" t="s">
        <v>74</v>
      </c>
    </row>
    <row r="3" spans="1:4">
      <c r="A3" s="3" t="s">
        <v>695</v>
      </c>
    </row>
    <row r="4" spans="1:4">
      <c r="A4" s="4" t="s">
        <v>660</v>
      </c>
      <c r="B4" s="7" t="n">
        <v>-13270</v>
      </c>
      <c r="C4" s="7" t="n">
        <v>-14066</v>
      </c>
      <c r="D4" s="7" t="n">
        <v>6018</v>
      </c>
    </row>
    <row r="5" spans="1:4">
      <c r="A5" s="4" t="s">
        <v>696</v>
      </c>
      <c r="B5" s="5" t="n">
        <v>-551</v>
      </c>
      <c r="C5" s="5" t="n">
        <v>-655</v>
      </c>
      <c r="D5" s="5" t="n">
        <v>426</v>
      </c>
    </row>
    <row r="6" spans="1:4">
      <c r="A6" s="4" t="s">
        <v>697</v>
      </c>
      <c r="B6" s="5" t="n">
        <v>341</v>
      </c>
      <c r="C6" s="5" t="n">
        <v>1033</v>
      </c>
      <c r="D6" s="5" t="n">
        <v>1125</v>
      </c>
    </row>
    <row r="7" spans="1:4">
      <c r="A7" s="4" t="s">
        <v>698</v>
      </c>
      <c r="B7" s="5" t="n">
        <v>2800</v>
      </c>
      <c r="C7" s="5" t="n">
        <v>0</v>
      </c>
      <c r="D7" s="5" t="n">
        <v>0</v>
      </c>
    </row>
    <row r="8" spans="1:4">
      <c r="A8" s="4" t="s">
        <v>517</v>
      </c>
      <c r="B8" s="5" t="n">
        <v>346</v>
      </c>
      <c r="C8" s="5" t="n">
        <v>480</v>
      </c>
      <c r="D8" s="5" t="n">
        <v>424</v>
      </c>
    </row>
    <row r="9" spans="1:4">
      <c r="A9" s="4" t="s">
        <v>699</v>
      </c>
      <c r="B9" s="5" t="n">
        <v>-402</v>
      </c>
      <c r="C9" s="5" t="n">
        <v>-206</v>
      </c>
      <c r="D9" s="5" t="n">
        <v>-470</v>
      </c>
    </row>
    <row r="10" spans="1:4">
      <c r="A10" s="4" t="s">
        <v>700</v>
      </c>
      <c r="B10" s="5" t="n">
        <v>116</v>
      </c>
      <c r="C10" s="5" t="n">
        <v>1246</v>
      </c>
      <c r="D10" s="5" t="n">
        <v>0</v>
      </c>
    </row>
    <row r="11" spans="1:4">
      <c r="A11" s="4" t="s">
        <v>687</v>
      </c>
      <c r="B11" s="5" t="n">
        <v>2708</v>
      </c>
      <c r="C11" s="5" t="n">
        <v>42419</v>
      </c>
      <c r="D11" s="5" t="n">
        <v>0</v>
      </c>
    </row>
    <row r="12" spans="1:4">
      <c r="A12" s="4" t="s">
        <v>685</v>
      </c>
      <c r="B12" s="5" t="n">
        <v>37</v>
      </c>
      <c r="C12" s="5" t="n">
        <v>14</v>
      </c>
      <c r="D12" s="5" t="n">
        <v>4</v>
      </c>
    </row>
    <row r="13" spans="1:4">
      <c r="A13" s="4" t="s">
        <v>101</v>
      </c>
      <c r="B13" s="7" t="n">
        <v>-7875</v>
      </c>
      <c r="C13" s="7" t="n">
        <v>30265</v>
      </c>
      <c r="D13" s="7" t="n">
        <v>7527</v>
      </c>
    </row>
    <row r="14" spans="1:4">
      <c r="A14" s="3" t="s">
        <v>701</v>
      </c>
    </row>
    <row r="15" spans="1:4">
      <c r="A15" s="4" t="s">
        <v>660</v>
      </c>
      <c r="B15" s="4" t="s">
        <v>661</v>
      </c>
      <c r="C15" s="4" t="s">
        <v>661</v>
      </c>
      <c r="D15" s="4" t="s">
        <v>661</v>
      </c>
    </row>
    <row r="16" spans="1:4">
      <c r="A16" s="4" t="s">
        <v>696</v>
      </c>
      <c r="B16" s="4" t="s">
        <v>702</v>
      </c>
      <c r="C16" s="4" t="s">
        <v>627</v>
      </c>
      <c r="D16" s="4" t="s">
        <v>703</v>
      </c>
    </row>
    <row r="17" spans="1:4">
      <c r="A17" s="4" t="s">
        <v>697</v>
      </c>
      <c r="B17" s="4" t="s">
        <v>704</v>
      </c>
      <c r="C17" s="4" t="s">
        <v>705</v>
      </c>
      <c r="D17" s="4" t="s">
        <v>706</v>
      </c>
    </row>
    <row r="18" spans="1:4">
      <c r="A18" s="4" t="s">
        <v>698</v>
      </c>
      <c r="B18" s="4" t="s">
        <v>707</v>
      </c>
      <c r="C18" s="4" t="s">
        <v>373</v>
      </c>
      <c r="D18" s="4" t="s">
        <v>373</v>
      </c>
    </row>
    <row r="19" spans="1:4">
      <c r="A19" s="4" t="s">
        <v>517</v>
      </c>
      <c r="B19" s="4" t="s">
        <v>708</v>
      </c>
      <c r="C19" s="4" t="s">
        <v>709</v>
      </c>
      <c r="D19" s="4" t="s">
        <v>703</v>
      </c>
    </row>
    <row r="20" spans="1:4">
      <c r="A20" s="4" t="s">
        <v>699</v>
      </c>
      <c r="B20" s="4" t="s">
        <v>710</v>
      </c>
      <c r="C20" s="4" t="s">
        <v>711</v>
      </c>
      <c r="D20" s="4" t="s">
        <v>712</v>
      </c>
    </row>
    <row r="21" spans="1:4">
      <c r="A21" s="4" t="s">
        <v>700</v>
      </c>
      <c r="B21" s="4" t="s">
        <v>713</v>
      </c>
      <c r="C21" s="4" t="s">
        <v>714</v>
      </c>
      <c r="D21" s="4" t="s">
        <v>715</v>
      </c>
    </row>
    <row r="22" spans="1:4">
      <c r="A22" s="4" t="s">
        <v>687</v>
      </c>
      <c r="B22" s="4" t="s">
        <v>716</v>
      </c>
      <c r="C22" s="4" t="s">
        <v>717</v>
      </c>
      <c r="D22" s="4" t="s">
        <v>373</v>
      </c>
    </row>
    <row r="23" spans="1:4">
      <c r="A23" s="4" t="s">
        <v>685</v>
      </c>
      <c r="B23" s="4" t="s">
        <v>718</v>
      </c>
      <c r="C23" s="4" t="s">
        <v>373</v>
      </c>
      <c r="D23" s="4" t="s">
        <v>373</v>
      </c>
    </row>
    <row r="24" spans="1:4">
      <c r="A24" s="4" t="s">
        <v>87</v>
      </c>
      <c r="B24" s="4" t="s">
        <v>719</v>
      </c>
      <c r="C24" s="4" t="s">
        <v>720</v>
      </c>
      <c r="D24" s="4" t="s">
        <v>7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4</v>
      </c>
    </row>
    <row r="3" spans="1:4">
      <c r="A3" s="3" t="s">
        <v>723</v>
      </c>
    </row>
    <row r="4" spans="1:4">
      <c r="A4" s="4" t="s">
        <v>724</v>
      </c>
      <c r="B4" s="7" t="n">
        <v>20589</v>
      </c>
      <c r="C4" s="7" t="n">
        <v>20877</v>
      </c>
      <c r="D4" s="7" t="n">
        <v>7387</v>
      </c>
    </row>
    <row r="5" spans="1:4">
      <c r="A5" s="4" t="s">
        <v>725</v>
      </c>
      <c r="B5" s="5" t="n">
        <v>176</v>
      </c>
      <c r="C5" s="5" t="n">
        <v>169</v>
      </c>
      <c r="D5" s="5" t="n">
        <v>13869</v>
      </c>
    </row>
    <row r="6" spans="1:4">
      <c r="A6" s="4" t="s">
        <v>726</v>
      </c>
      <c r="B6" s="5" t="n">
        <v>-517</v>
      </c>
      <c r="C6" s="5" t="n">
        <v>-2</v>
      </c>
      <c r="D6" s="5" t="n">
        <v>-23</v>
      </c>
    </row>
    <row r="7" spans="1:4">
      <c r="A7" s="4" t="s">
        <v>727</v>
      </c>
      <c r="B7" s="5" t="n">
        <v>0</v>
      </c>
      <c r="C7" s="5" t="n">
        <v>0</v>
      </c>
      <c r="D7" s="5" t="n">
        <v>53</v>
      </c>
    </row>
    <row r="8" spans="1:4">
      <c r="A8" s="4" t="s">
        <v>728</v>
      </c>
      <c r="B8" s="5" t="n">
        <v>0</v>
      </c>
      <c r="C8" s="5" t="n">
        <v>-455</v>
      </c>
      <c r="D8" s="5" t="n">
        <v>-409</v>
      </c>
    </row>
    <row r="9" spans="1:4">
      <c r="A9" s="4" t="s">
        <v>729</v>
      </c>
      <c r="B9" s="5" t="n">
        <v>0</v>
      </c>
      <c r="C9" s="5" t="n">
        <v>0</v>
      </c>
      <c r="D9" s="5" t="n">
        <v>0</v>
      </c>
    </row>
    <row r="10" spans="1:4">
      <c r="A10" s="4" t="s">
        <v>730</v>
      </c>
      <c r="B10" s="7" t="n">
        <v>20248</v>
      </c>
      <c r="C10" s="7" t="n">
        <v>20589</v>
      </c>
      <c r="D10" s="7" t="n">
        <v>208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s>
  <sheetData>
    <row r="1" spans="1:7">
      <c r="A1" s="1" t="s">
        <v>731</v>
      </c>
      <c r="B1" s="2" t="s">
        <v>1</v>
      </c>
    </row>
    <row r="2" spans="1:7">
      <c r="B2" s="2" t="s">
        <v>521</v>
      </c>
      <c r="C2" s="2" t="s">
        <v>30</v>
      </c>
      <c r="D2" s="2" t="s">
        <v>74</v>
      </c>
      <c r="E2" s="2" t="s">
        <v>732</v>
      </c>
      <c r="F2" s="2" t="s">
        <v>733</v>
      </c>
      <c r="G2" s="2" t="s">
        <v>734</v>
      </c>
    </row>
    <row r="3" spans="1:7">
      <c r="A3" s="3" t="s">
        <v>735</v>
      </c>
    </row>
    <row r="4" spans="1:7">
      <c r="A4" s="4" t="s">
        <v>736</v>
      </c>
      <c r="B4" s="7" t="n">
        <v>138</v>
      </c>
    </row>
    <row r="5" spans="1:7">
      <c r="A5" s="3" t="s">
        <v>737</v>
      </c>
    </row>
    <row r="6" spans="1:7">
      <c r="A6" s="4" t="s">
        <v>738</v>
      </c>
      <c r="B6" s="4" t="s">
        <v>739</v>
      </c>
    </row>
    <row r="7" spans="1:7">
      <c r="A7" s="4" t="s">
        <v>740</v>
      </c>
      <c r="B7" s="4" t="s">
        <v>741</v>
      </c>
    </row>
    <row r="8" spans="1:7">
      <c r="A8" s="4" t="s">
        <v>742</v>
      </c>
      <c r="B8" s="4" t="s">
        <v>739</v>
      </c>
    </row>
    <row r="9" spans="1:7">
      <c r="A9" s="4" t="s">
        <v>743</v>
      </c>
      <c r="B9" s="4" t="s">
        <v>379</v>
      </c>
    </row>
    <row r="10" spans="1:7">
      <c r="A10" s="4" t="s">
        <v>744</v>
      </c>
      <c r="B10" s="4" t="s">
        <v>745</v>
      </c>
    </row>
    <row r="11" spans="1:7">
      <c r="A11" s="4" t="s">
        <v>746</v>
      </c>
      <c r="C11" s="11" t="n">
        <v>1.8</v>
      </c>
    </row>
    <row r="12" spans="1:7">
      <c r="A12" s="4" t="s">
        <v>747</v>
      </c>
      <c r="B12" s="5" t="n">
        <v>2</v>
      </c>
    </row>
    <row r="13" spans="1:7">
      <c r="A13" s="4" t="s">
        <v>748</v>
      </c>
    </row>
    <row r="14" spans="1:7">
      <c r="A14" s="3" t="s">
        <v>737</v>
      </c>
    </row>
    <row r="15" spans="1:7">
      <c r="A15" s="4" t="s">
        <v>749</v>
      </c>
      <c r="B15" s="4" t="s">
        <v>750</v>
      </c>
      <c r="C15" s="4" t="s">
        <v>751</v>
      </c>
      <c r="D15" s="4" t="s">
        <v>752</v>
      </c>
    </row>
    <row r="16" spans="1:7">
      <c r="A16" s="4" t="s">
        <v>753</v>
      </c>
    </row>
    <row r="17" spans="1:7">
      <c r="A17" s="3" t="s">
        <v>737</v>
      </c>
    </row>
    <row r="18" spans="1:7">
      <c r="A18" s="4" t="s">
        <v>749</v>
      </c>
      <c r="B18" s="4" t="s">
        <v>754</v>
      </c>
      <c r="C18" s="4" t="s">
        <v>755</v>
      </c>
      <c r="D18" s="4" t="s">
        <v>756</v>
      </c>
    </row>
    <row r="19" spans="1:7">
      <c r="A19" s="4" t="s">
        <v>757</v>
      </c>
    </row>
    <row r="20" spans="1:7">
      <c r="A20" s="3" t="s">
        <v>737</v>
      </c>
    </row>
    <row r="21" spans="1:7">
      <c r="A21" s="4" t="s">
        <v>758</v>
      </c>
      <c r="E21" s="4" t="s">
        <v>759</v>
      </c>
      <c r="F21" s="4" t="s">
        <v>760</v>
      </c>
      <c r="G21" s="4" t="s">
        <v>760</v>
      </c>
    </row>
    <row r="22" spans="1:7">
      <c r="A22" s="4" t="s">
        <v>761</v>
      </c>
    </row>
    <row r="23" spans="1:7">
      <c r="A23" s="3" t="s">
        <v>737</v>
      </c>
    </row>
    <row r="24" spans="1:7">
      <c r="A24" s="4" t="s">
        <v>758</v>
      </c>
      <c r="E24" s="4" t="s">
        <v>762</v>
      </c>
      <c r="F24" s="4" t="s">
        <v>763</v>
      </c>
      <c r="G24" s="4" t="s">
        <v>764</v>
      </c>
    </row>
    <row r="25" spans="1:7">
      <c r="A25" s="4" t="s">
        <v>765</v>
      </c>
    </row>
    <row r="26" spans="1:7">
      <c r="A26" s="3" t="s">
        <v>737</v>
      </c>
    </row>
    <row r="27" spans="1:7">
      <c r="A27" s="4" t="s">
        <v>746</v>
      </c>
      <c r="B27" s="11" t="n">
        <v>1.5</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66</v>
      </c>
      <c r="B1" s="2" t="s">
        <v>1</v>
      </c>
    </row>
    <row r="2" spans="1:4">
      <c r="B2" s="2" t="s">
        <v>2</v>
      </c>
      <c r="C2" s="2" t="s">
        <v>30</v>
      </c>
      <c r="D2" s="2" t="s">
        <v>74</v>
      </c>
    </row>
    <row r="3" spans="1:4">
      <c r="A3" s="3" t="s">
        <v>221</v>
      </c>
    </row>
    <row r="4" spans="1:4">
      <c r="A4" s="4" t="s">
        <v>767</v>
      </c>
      <c r="B4" s="6" t="n">
        <v>3.1</v>
      </c>
      <c r="C4" s="6" t="n">
        <v>3.4</v>
      </c>
      <c r="D4" s="6"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1"/>
  </cols>
  <sheetData>
    <row r="1" spans="1:2">
      <c r="A1" s="1" t="s">
        <v>768</v>
      </c>
      <c r="B1" s="2" t="s">
        <v>1</v>
      </c>
    </row>
    <row r="2" spans="1:2">
      <c r="B2" s="2" t="s">
        <v>521</v>
      </c>
    </row>
    <row r="3" spans="1:2">
      <c r="A3" s="4" t="s">
        <v>769</v>
      </c>
    </row>
    <row r="4" spans="1:2">
      <c r="A4" s="3" t="s">
        <v>770</v>
      </c>
    </row>
    <row r="5" spans="1:2">
      <c r="A5" s="4" t="s">
        <v>771</v>
      </c>
      <c r="B5" s="6" t="n">
        <v>15.5</v>
      </c>
    </row>
    <row r="6" spans="1:2">
      <c r="A6" s="4" t="s">
        <v>533</v>
      </c>
    </row>
    <row r="7" spans="1:2">
      <c r="A7" s="3" t="s">
        <v>770</v>
      </c>
    </row>
    <row r="8" spans="1:2">
      <c r="A8" s="4" t="s">
        <v>772</v>
      </c>
      <c r="B8" s="5" t="n">
        <v>8</v>
      </c>
    </row>
    <row r="9" spans="1:2">
      <c r="A9" s="4" t="s">
        <v>773</v>
      </c>
    </row>
    <row r="10" spans="1:2">
      <c r="A10" s="3" t="s">
        <v>770</v>
      </c>
    </row>
    <row r="11" spans="1:2">
      <c r="A11" s="4" t="s">
        <v>774</v>
      </c>
      <c r="B11" s="5" t="n">
        <v>8</v>
      </c>
    </row>
    <row r="12" spans="1:2">
      <c r="A12" s="4" t="s">
        <v>775</v>
      </c>
    </row>
    <row r="13" spans="1:2">
      <c r="A13" s="3" t="s">
        <v>770</v>
      </c>
    </row>
    <row r="14" spans="1:2">
      <c r="A14" s="4" t="s">
        <v>774</v>
      </c>
      <c r="B14" s="5" t="n">
        <v>20</v>
      </c>
    </row>
    <row r="15" spans="1:2">
      <c r="A15" s="4" t="s">
        <v>776</v>
      </c>
    </row>
    <row r="16" spans="1:2">
      <c r="A16" s="3" t="s">
        <v>770</v>
      </c>
    </row>
    <row r="17" spans="1:2">
      <c r="A17" s="4" t="s">
        <v>772</v>
      </c>
      <c r="B17" s="11" t="n">
        <v>0.3</v>
      </c>
    </row>
    <row r="18" spans="1:2">
      <c r="A18" s="4" t="s">
        <v>777</v>
      </c>
    </row>
    <row r="19" spans="1:2">
      <c r="A19" s="3" t="s">
        <v>770</v>
      </c>
    </row>
    <row r="20" spans="1:2">
      <c r="A20" s="4" t="s">
        <v>772</v>
      </c>
      <c r="B20" s="11" t="n">
        <v>5.6</v>
      </c>
    </row>
    <row r="21" spans="1:2">
      <c r="A21" s="4" t="s">
        <v>778</v>
      </c>
      <c r="B21" s="5" t="n">
        <v>8</v>
      </c>
    </row>
    <row r="22" spans="1:2">
      <c r="A22" s="4" t="s">
        <v>779</v>
      </c>
      <c r="B22" s="5" t="n">
        <v>5</v>
      </c>
    </row>
    <row r="23" spans="1:2">
      <c r="A23" s="4" t="s">
        <v>780</v>
      </c>
      <c r="B23" s="6" t="n">
        <v>1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81</v>
      </c>
      <c r="B1" s="2" t="s">
        <v>1</v>
      </c>
    </row>
    <row r="2" spans="1:4">
      <c r="B2" s="2" t="s">
        <v>2</v>
      </c>
      <c r="C2" s="2" t="s">
        <v>30</v>
      </c>
      <c r="D2" s="2" t="s">
        <v>74</v>
      </c>
    </row>
    <row r="3" spans="1:4">
      <c r="A3" s="3" t="s">
        <v>782</v>
      </c>
    </row>
    <row r="4" spans="1:4">
      <c r="A4" s="4" t="s">
        <v>783</v>
      </c>
      <c r="B4" s="7" t="n">
        <v>250000</v>
      </c>
    </row>
    <row r="5" spans="1:4">
      <c r="A5" s="4" t="s">
        <v>748</v>
      </c>
    </row>
    <row r="6" spans="1:4">
      <c r="A6" s="3" t="s">
        <v>782</v>
      </c>
    </row>
    <row r="7" spans="1:4">
      <c r="A7" s="4" t="s">
        <v>749</v>
      </c>
      <c r="B7" s="4" t="s">
        <v>750</v>
      </c>
      <c r="C7" s="4" t="s">
        <v>751</v>
      </c>
      <c r="D7" s="4" t="s">
        <v>752</v>
      </c>
    </row>
    <row r="8" spans="1:4">
      <c r="A8" s="4" t="s">
        <v>753</v>
      </c>
    </row>
    <row r="9" spans="1:4">
      <c r="A9" s="3" t="s">
        <v>782</v>
      </c>
    </row>
    <row r="10" spans="1:4">
      <c r="A10" s="4" t="s">
        <v>749</v>
      </c>
      <c r="B10" s="4" t="s">
        <v>754</v>
      </c>
      <c r="C10" s="4" t="s">
        <v>755</v>
      </c>
      <c r="D10" s="4" t="s">
        <v>7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541</v>
      </c>
      <c r="J1" s="2" t="s">
        <v>1</v>
      </c>
    </row>
    <row r="2" spans="1:12">
      <c r="B2" s="2" t="s">
        <v>2</v>
      </c>
      <c r="C2" s="2" t="s">
        <v>542</v>
      </c>
      <c r="D2" s="2" t="s">
        <v>4</v>
      </c>
      <c r="E2" s="2" t="s">
        <v>543</v>
      </c>
      <c r="F2" s="2" t="s">
        <v>30</v>
      </c>
      <c r="G2" s="2" t="s">
        <v>544</v>
      </c>
      <c r="H2" s="2" t="s">
        <v>545</v>
      </c>
      <c r="I2" s="2" t="s">
        <v>546</v>
      </c>
      <c r="J2" s="2" t="s">
        <v>2</v>
      </c>
      <c r="K2" s="2" t="s">
        <v>30</v>
      </c>
      <c r="L2" s="2" t="s">
        <v>74</v>
      </c>
    </row>
    <row r="3" spans="1:12">
      <c r="A3" s="3" t="s">
        <v>230</v>
      </c>
    </row>
    <row r="4" spans="1:12">
      <c r="A4" s="4" t="s">
        <v>76</v>
      </c>
      <c r="B4" s="7" t="n">
        <v>119535</v>
      </c>
      <c r="C4" s="7" t="n">
        <v>136583</v>
      </c>
      <c r="D4" s="7" t="n">
        <v>137970</v>
      </c>
      <c r="E4" s="7" t="n">
        <v>133002</v>
      </c>
      <c r="F4" s="7" t="n">
        <v>131392</v>
      </c>
      <c r="G4" s="7" t="n">
        <v>140762</v>
      </c>
      <c r="H4" s="7" t="n">
        <v>147057</v>
      </c>
      <c r="I4" s="7" t="n">
        <v>142518</v>
      </c>
      <c r="J4" s="7" t="n">
        <v>527090</v>
      </c>
      <c r="K4" s="7" t="n">
        <v>561729</v>
      </c>
      <c r="L4" s="7" t="n">
        <v>638705</v>
      </c>
    </row>
    <row r="5" spans="1:12">
      <c r="A5" s="4" t="s">
        <v>84</v>
      </c>
      <c r="B5" s="5" t="n">
        <v>-18456</v>
      </c>
      <c r="C5" s="5" t="n">
        <v>-8823</v>
      </c>
      <c r="D5" s="5" t="n">
        <v>3357</v>
      </c>
      <c r="E5" s="5" t="n">
        <v>-16299</v>
      </c>
      <c r="F5" s="5" t="n">
        <v>-6104</v>
      </c>
      <c r="G5" s="5" t="n">
        <v>-34479</v>
      </c>
      <c r="H5" s="5" t="n">
        <v>-512</v>
      </c>
      <c r="I5" s="5" t="n">
        <v>-1200</v>
      </c>
      <c r="J5" s="5" t="n">
        <v>-40221</v>
      </c>
      <c r="K5" s="5" t="n">
        <v>-42295</v>
      </c>
      <c r="L5" s="5" t="n">
        <v>14311</v>
      </c>
    </row>
    <row r="6" spans="1:12">
      <c r="A6" s="4" t="s">
        <v>88</v>
      </c>
      <c r="B6" s="7" t="n">
        <v>-13789</v>
      </c>
      <c r="C6" s="7" t="n">
        <v>-9477</v>
      </c>
      <c r="D6" s="7" t="n">
        <v>3338</v>
      </c>
      <c r="E6" s="7" t="n">
        <v>-10112</v>
      </c>
      <c r="F6" s="7" t="n">
        <v>-6687</v>
      </c>
      <c r="G6" s="7" t="n">
        <v>-62746</v>
      </c>
      <c r="H6" s="7" t="n">
        <v>-650</v>
      </c>
      <c r="I6" s="7" t="n">
        <v>-371</v>
      </c>
      <c r="J6" s="7" t="n">
        <v>-30040</v>
      </c>
      <c r="K6" s="7" t="n">
        <v>-70454</v>
      </c>
      <c r="L6" s="7" t="n">
        <v>9668</v>
      </c>
    </row>
    <row r="7" spans="1:12">
      <c r="A7" s="4" t="s">
        <v>90</v>
      </c>
      <c r="B7" s="8" t="n">
        <v>-0.3</v>
      </c>
      <c r="C7" s="8" t="n">
        <v>-0.2</v>
      </c>
      <c r="D7" s="8" t="n">
        <v>0.07000000000000001</v>
      </c>
      <c r="E7" s="8" t="n">
        <v>-0.22</v>
      </c>
      <c r="F7" s="8" t="n">
        <v>-0.15</v>
      </c>
      <c r="G7" s="8" t="n">
        <v>-1.37</v>
      </c>
      <c r="H7" s="8" t="n">
        <v>-0.01</v>
      </c>
      <c r="I7" s="8" t="n">
        <v>-0.01</v>
      </c>
      <c r="J7" s="8" t="n">
        <v>-0.65</v>
      </c>
      <c r="K7" s="8" t="n">
        <v>-1.54</v>
      </c>
      <c r="L7" s="8" t="n">
        <v>0.21</v>
      </c>
    </row>
    <row r="8" spans="1:12">
      <c r="A8" s="4" t="s">
        <v>91</v>
      </c>
      <c r="B8" s="8" t="n">
        <v>-0.3</v>
      </c>
      <c r="C8" s="8" t="n">
        <v>-0.2</v>
      </c>
      <c r="D8" s="8" t="n">
        <v>0.07000000000000001</v>
      </c>
      <c r="E8" s="8" t="n">
        <v>-0.22</v>
      </c>
      <c r="F8" s="8" t="n">
        <v>-0.15</v>
      </c>
      <c r="G8" s="8" t="n">
        <v>-1.37</v>
      </c>
      <c r="H8" s="8" t="n">
        <v>-0.01</v>
      </c>
      <c r="I8" s="8" t="n">
        <v>-0.01</v>
      </c>
      <c r="J8" s="8" t="n">
        <v>-0.65</v>
      </c>
      <c r="K8" s="8" t="n">
        <v>-1.54</v>
      </c>
      <c r="L8" s="8" t="n">
        <v>0.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29:54Z</dcterms:created>
  <dcterms:modified xmlns:dcterms="http://purl.org/dc/terms/" xmlns:xsi="http://www.w3.org/2001/XMLSchema-instance" xsi:type="dcterms:W3CDTF">2017-03-07T16:29:54Z</dcterms:modified>
</cp:coreProperties>
</file>